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_ Liquidity" sheetId="9" state="visible" r:id="rId9"/>
    <sheet xmlns:r="http://schemas.openxmlformats.org/officeDocument/2006/relationships" name="Note and Lines of Credit"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Lease Commitmen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 Options and Stock Grants" sheetId="17" state="visible" r:id="rId17"/>
    <sheet xmlns:r="http://schemas.openxmlformats.org/officeDocument/2006/relationships" name="401(k) Profit-Sharing Plan" sheetId="18" state="visible" r:id="rId18"/>
    <sheet xmlns:r="http://schemas.openxmlformats.org/officeDocument/2006/relationships" name="Significant Customers and Conti" sheetId="19" state="visible" r:id="rId19"/>
    <sheet xmlns:r="http://schemas.openxmlformats.org/officeDocument/2006/relationships" name="Business Segmentation and Geog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Equipment and Leasehold Impro_2" sheetId="25" state="visible" r:id="rId25"/>
    <sheet xmlns:r="http://schemas.openxmlformats.org/officeDocument/2006/relationships" name="Lease Commitments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 Options and Stock Grants " sheetId="29" state="visible" r:id="rId29"/>
    <sheet xmlns:r="http://schemas.openxmlformats.org/officeDocument/2006/relationships" name="Business Segmentation and Geo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ing Concern _ Liquidity (Deta" sheetId="33" state="visible" r:id="rId33"/>
    <sheet xmlns:r="http://schemas.openxmlformats.org/officeDocument/2006/relationships" name="Note and Lines of Credit (Detai" sheetId="34" state="visible" r:id="rId34"/>
    <sheet xmlns:r="http://schemas.openxmlformats.org/officeDocument/2006/relationships" name="Inventories (Details)" sheetId="35" state="visible" r:id="rId35"/>
    <sheet xmlns:r="http://schemas.openxmlformats.org/officeDocument/2006/relationships" name="Equipment and Leasehold Impro_3" sheetId="36" state="visible" r:id="rId36"/>
    <sheet xmlns:r="http://schemas.openxmlformats.org/officeDocument/2006/relationships" name="Equipment and Leasehold Impro_4" sheetId="37" state="visible" r:id="rId37"/>
    <sheet xmlns:r="http://schemas.openxmlformats.org/officeDocument/2006/relationships" name="Lease Commitments (Details)" sheetId="38" state="visible" r:id="rId38"/>
    <sheet xmlns:r="http://schemas.openxmlformats.org/officeDocument/2006/relationships" name="Lease Commitments (Details 1)" sheetId="39" state="visible" r:id="rId39"/>
    <sheet xmlns:r="http://schemas.openxmlformats.org/officeDocument/2006/relationships" name="Lease Commitments (Details 2)" sheetId="40" state="visible" r:id="rId40"/>
    <sheet xmlns:r="http://schemas.openxmlformats.org/officeDocument/2006/relationships" name="Lease Commitments (Details 3)" sheetId="41" state="visible" r:id="rId41"/>
    <sheet xmlns:r="http://schemas.openxmlformats.org/officeDocument/2006/relationships" name="Lease Commitments (Details Narr" sheetId="42" state="visible" r:id="rId42"/>
    <sheet xmlns:r="http://schemas.openxmlformats.org/officeDocument/2006/relationships" name="Accrued Expenses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Capital Stock (Details Narrativ" sheetId="47" state="visible" r:id="rId47"/>
    <sheet xmlns:r="http://schemas.openxmlformats.org/officeDocument/2006/relationships" name="Stock Options and Stock Grant_2" sheetId="48" state="visible" r:id="rId48"/>
    <sheet xmlns:r="http://schemas.openxmlformats.org/officeDocument/2006/relationships" name="Stock Options and Stock Grant_3" sheetId="49" state="visible" r:id="rId49"/>
    <sheet xmlns:r="http://schemas.openxmlformats.org/officeDocument/2006/relationships" name="Stock Options and Stock Grant_4" sheetId="50" state="visible" r:id="rId50"/>
    <sheet xmlns:r="http://schemas.openxmlformats.org/officeDocument/2006/relationships" name="401(k) Profit-Sharing Plan (Det" sheetId="51" state="visible" r:id="rId51"/>
    <sheet xmlns:r="http://schemas.openxmlformats.org/officeDocument/2006/relationships" name="Significant Customers and Con_2" sheetId="52" state="visible" r:id="rId52"/>
    <sheet xmlns:r="http://schemas.openxmlformats.org/officeDocument/2006/relationships" name="Business Segmentation and Geo_3" sheetId="53" state="visible" r:id="rId53"/>
    <sheet xmlns:r="http://schemas.openxmlformats.org/officeDocument/2006/relationships" name="Business Segmentation and Geo_4" sheetId="54" state="visible" r:id="rId54"/>
  </sheets>
  <definedNames/>
  <calcPr calcId="124519" fullCalcOnLoad="1"/>
</workbook>
</file>

<file path=xl/sharedStrings.xml><?xml version="1.0" encoding="utf-8"?>
<sst xmlns="http://schemas.openxmlformats.org/spreadsheetml/2006/main" uniqueCount="530">
  <si>
    <t>Document and Entity Information - USD ($) $ in Thousands</t>
  </si>
  <si>
    <t>12 Months Ended</t>
  </si>
  <si>
    <t>Dec. 31, 2019</t>
  </si>
  <si>
    <t>Mar. 27, 2020</t>
  </si>
  <si>
    <t>Jun. 28, 2019</t>
  </si>
  <si>
    <t>Document And Entity Information [Abstract]</t>
  </si>
  <si>
    <t>Entity Registrant Name</t>
  </si>
  <si>
    <t>NANOPHASE TECHNOLOGIES Corp</t>
  </si>
  <si>
    <t>Entity Central Index Key</t>
  </si>
  <si>
    <t>0000883107</t>
  </si>
  <si>
    <t>Document Type</t>
  </si>
  <si>
    <t>10-K</t>
  </si>
  <si>
    <t>Amendment Flag</t>
  </si>
  <si>
    <t>false</t>
  </si>
  <si>
    <t>Document Period End Date</t>
  </si>
  <si>
    <t>Dec. 31,
		2019</t>
  </si>
  <si>
    <t>Entity File Number</t>
  </si>
  <si>
    <t>000-22333</t>
  </si>
  <si>
    <t>Entity Incorporation, State Code</t>
  </si>
  <si>
    <t>DE</t>
  </si>
  <si>
    <t>Current Fiscal Year End Date</t>
  </si>
  <si>
    <t>--12-31</t>
  </si>
  <si>
    <t>Entity Well-known Seasoned Issuer</t>
  </si>
  <si>
    <t>No</t>
  </si>
  <si>
    <t>Entity Voluntary Filer</t>
  </si>
  <si>
    <t>Entity Reporting Status Current</t>
  </si>
  <si>
    <t>Yes</t>
  </si>
  <si>
    <t>Entity Interactive Data Current</t>
  </si>
  <si>
    <t>Entity Small Business</t>
  </si>
  <si>
    <t>true</t>
  </si>
  <si>
    <t>Entity Filer Category</t>
  </si>
  <si>
    <t>Non-accelerated Filer</t>
  </si>
  <si>
    <t>Entity Emerging Growth</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Trade accounts receivable, less allowance for doubtful accounts of $9 and $9 on December 31, 2019 and 2018 respectively</t>
  </si>
  <si>
    <t>Inventories, net</t>
  </si>
  <si>
    <t>Prepaid expenses and other current assets</t>
  </si>
  <si>
    <t>Total current assets</t>
  </si>
  <si>
    <t>Equipment and leasehold improvements, net</t>
  </si>
  <si>
    <t>Operating leases, Right of Use</t>
  </si>
  <si>
    <t>Other assets, net</t>
  </si>
  <si>
    <t>Total assets</t>
  </si>
  <si>
    <t>Current liabilities:</t>
  </si>
  <si>
    <t>Line of credit, bank</t>
  </si>
  <si>
    <t>Line of credit, related party</t>
  </si>
  <si>
    <t>Current portion of long-term debt, related party</t>
  </si>
  <si>
    <t>Current portion of capital lease obligations</t>
  </si>
  <si>
    <t>Current portion of operating lease obligations</t>
  </si>
  <si>
    <t>Accounts payable</t>
  </si>
  <si>
    <t>Current portion of deferred revenue</t>
  </si>
  <si>
    <t>Accrued expenses</t>
  </si>
  <si>
    <t>Total current liabilities</t>
  </si>
  <si>
    <t>Long-term portion of capital lease obligations</t>
  </si>
  <si>
    <t>Long-term portion of operating lease obligations</t>
  </si>
  <si>
    <t>Long-term convertible loan, related party</t>
  </si>
  <si>
    <t>Long-term portion of related party loan</t>
  </si>
  <si>
    <t>Long-term deferred rent</t>
  </si>
  <si>
    <t>Long-term portion of deferred revenue</t>
  </si>
  <si>
    <t>Asset retirement obligations</t>
  </si>
  <si>
    <t>Total long-term liabilities</t>
  </si>
  <si>
    <t>Contingent liabilities</t>
  </si>
  <si>
    <t xml:space="preserve"> </t>
  </si>
  <si>
    <t>Stockholders' equity:</t>
  </si>
  <si>
    <t>Preferred stock, $.01 par value, 24,088 shares authorized, and no shares issued and outstanding</t>
  </si>
  <si>
    <t>Common stock, $.01 par value, 55,000,000 shares authorized; 38,136,792 and 33,911,792 shares issued and outstanding on December 31, 2019 and December 31,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Revenue:</t>
  </si>
  <si>
    <t>Total revenue</t>
  </si>
  <si>
    <t>Operating expense:</t>
  </si>
  <si>
    <t>Cost of revenue</t>
  </si>
  <si>
    <t>Gross profit</t>
  </si>
  <si>
    <t>Research and development expense</t>
  </si>
  <si>
    <t>Selling, general and administrative expense</t>
  </si>
  <si>
    <t>Loss from operations</t>
  </si>
  <si>
    <t>Interest expense</t>
  </si>
  <si>
    <t>Loss before provision for income taxes</t>
  </si>
  <si>
    <t>Provision for income taxes</t>
  </si>
  <si>
    <t>Net loss</t>
  </si>
  <si>
    <t>Net loss per share-basic and diluted (in dollars per share)</t>
  </si>
  <si>
    <t>Weighted average number of basic and diluted common shares outstanding (in shares)</t>
  </si>
  <si>
    <t>Product Revenue [Member]</t>
  </si>
  <si>
    <t>Other Revenue [Member]</t>
  </si>
  <si>
    <t>CONSOLIDATED STATEMENTS OF STOCKHOLDERS' EQUITY - USD ($) $ in Thousands</t>
  </si>
  <si>
    <t>Preferred Stock [Member]</t>
  </si>
  <si>
    <t>Common Stock [Member]</t>
  </si>
  <si>
    <t>Additional Paid-in Capital [Member]</t>
  </si>
  <si>
    <t>Accumulated Deficit [Member]</t>
  </si>
  <si>
    <t>Total</t>
  </si>
  <si>
    <t>Balance at beginning at Dec. 31, 2017</t>
  </si>
  <si>
    <t>Balance at beginning (in shares) at Dec. 31, 2017</t>
  </si>
  <si>
    <t>Stock option exercises</t>
  </si>
  <si>
    <t>Stock option exercises (in shares)</t>
  </si>
  <si>
    <t>Stock-based compensation</t>
  </si>
  <si>
    <t>Balance at ending at Dec. 31, 2018</t>
  </si>
  <si>
    <t>Balance at ending (in shares) at Dec. 31, 2018</t>
  </si>
  <si>
    <t>Sale of common stock</t>
  </si>
  <si>
    <t>Sale of common stock (in shares)</t>
  </si>
  <si>
    <t>Balance at ending at Dec. 31, 2019</t>
  </si>
  <si>
    <t>Balance at ending (in shares) at Dec. 31, 2019</t>
  </si>
  <si>
    <t>CONSOLIDATED STATEMENTS OF CASH FLOWS - USD ($) $ in Thousands</t>
  </si>
  <si>
    <t>Operating activities:</t>
  </si>
  <si>
    <t>Adjustments to reconcile net loss to cash used in operating activities:</t>
  </si>
  <si>
    <t>Depreciation and amortization</t>
  </si>
  <si>
    <t>(Loss) on disposal of fixed asset</t>
  </si>
  <si>
    <t>Amortization of debt discount</t>
  </si>
  <si>
    <t>Share-based compensation</t>
  </si>
  <si>
    <t>Changes in assets and liabilities related to operations:</t>
  </si>
  <si>
    <t>Trade accounts receivable</t>
  </si>
  <si>
    <t>Inventories</t>
  </si>
  <si>
    <t>Prepaid expenses and other assets</t>
  </si>
  <si>
    <t>Deferred Revenue</t>
  </si>
  <si>
    <t>Net cash used in operating activities</t>
  </si>
  <si>
    <t>Investing activities:</t>
  </si>
  <si>
    <t>Acquisition of equipment and leasehold improvements</t>
  </si>
  <si>
    <t>Net cash used in investing activities</t>
  </si>
  <si>
    <t>Financing activities:</t>
  </si>
  <si>
    <t>Principal payment on capital leases</t>
  </si>
  <si>
    <t>Proceeds from line of credit, bank</t>
  </si>
  <si>
    <t>Payments to the line of credit, bank</t>
  </si>
  <si>
    <t>Proceeds from related party convertible loan</t>
  </si>
  <si>
    <t>Proceeds from Beachcorp term loan</t>
  </si>
  <si>
    <t>Proceeds from line of credit, Beachcorp LLC</t>
  </si>
  <si>
    <t>Payments to line of credit, Beachcorp LLC</t>
  </si>
  <si>
    <t>Proceeds from sale of common stock</t>
  </si>
  <si>
    <t>Proceeds from exercise of stock options</t>
  </si>
  <si>
    <t>Net cash provided by financing activities</t>
  </si>
  <si>
    <t>(Decrease) In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Accounts payable incurred for the purchase of equipment and leasehold improvements</t>
  </si>
  <si>
    <t>Capital lease obligations incurred in the purchase of equipment</t>
  </si>
  <si>
    <t>Stock conversion rights related to convertible loan</t>
  </si>
  <si>
    <t>Description of Business</t>
  </si>
  <si>
    <t>Organization, Consolidation and Presentation of Financial Statements [Abstract]</t>
  </si>
  <si>
    <t>(1) Description of Business Nanophase Technologies
Corporation (“Nanophase,” “Company,” “we,” “our,” or “us”) is a skin
and sun care focused company that offers engineered materials, formulation development and commercial manufacturing with an integrated
family of technologies. Our expertise in nanoscale engineering allows us to effectively coat and disperse particles on a nano and
“non-nano” scale for use in a variety of diverse markets: personal care ingredients, including sunscreens as active
ingredients; full formulations of skin care products, marketed and sold by our wholly-owned subsidiary, Solesence, LLC (our “Solésence ®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and our Solésence ® ®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the sale of our products.</t>
  </si>
  <si>
    <t>Summary of Significant Accounting Policies</t>
  </si>
  <si>
    <t>Accounting Policies [Abstract]</t>
  </si>
  <si>
    <t>(2) S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3. Any changes in these assumptions or business plans could have a material impact on the financial statements. Cash The Cash balance on December
31, 2019 consists of funds borrowed from our Convertible Promissory Note, held by Bradford T. Whitmore, and our Term Loan and Revolving
Line of Credit, both of which are facilitated by Beachcorp, LLC. Our ability to access cash from our credit facility solely depends
on carrying an Accounts Receivable balance greater than the outstanding loan balance in the Revolving Line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Due to the restrictive nature on this account to Nanophase Technologies Corporation, any balance in the
account constitutes restricted cash. The restricted cash balance in this account on December 31, 2019 was zero. 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 Inventories Inventories are stated
at the lower of cost, maintained on a first in, first ou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7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Deferred Revenue The Company records deferred revenue for development
projects due to the contractual billing of these projects not always aligning with revenue recognition. In addition, it is now
the Company’s policy to require deposits relating to the production of our Solésence products. 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9 2018
Balance, beginning $ 198 $ 184
Accretion of liability due to passage of time 8 14
Amortization of asset due to passage of time — —
Balance, ending $ 206 $ 198 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4, any borrowings on the working capital line of credit from Libertyville Bank and Trust,
and any borrowings on the working capital line of credit, along with the term loan from Beachcorp, LLC, and the promissory note
payable associated with the convertible loan described in Note 4. The fair values of all financial instruments were not materially
different from their carrying values There were no financial assets or liabilities
adjusted to fair value on December 31, 2019 and 2018. Product Revenue On January 1, 2018, we
adopted Accounting Standards Updates (“ASU”) 2014-09 and 2015-14, Revenue from Contract with Customers (Topic 606) Revenues are recognized
at a point in time, typically when control of the promised goods is transferred to customers, in an amount that reflects the consideration
we expect to receive in exchange for those goods.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We do not disclose the
value of the unsatisfied performance obligations for contracts with an original expected length of one year or less or contracts
for which we recognize revenue that we have the right to invoice for goods completed. Other Revenue Other revenue may include
revenue from technology license fees and paid development projects. Technology license fees and paid development projects are recognized
when the obligation under the agreed upon contractual arrangement is performed on our part. We recognized a $211,000 one-time buy
out of bulk material by a Solesence customer and a $289,000 one-time contractual capacity adjustment fee from our largest customer
in 2019. We recognized a one-time technology development fee of $20,000 in 2018 relating to our agreement with Colorescience. On July 31, 2019, we entered
into a Joint Development Agreement, with an initial term of ten years, with Sumitomo Corporation of Americas (“SCOA”)
to jointly develop certain coated materials for the use in the personal care market. In return for the Company’s exclusive
efforts on SCOA’s behalf, SCOA has paid a commitment fee of $250 and will pay two subsequent payments, of $125 each, for
the development of products. The two subsequent payments are contingent upon the achievement of certain performance obligations
as defined in the agreement. We began recognizing revenue recognizing revenue from the commitment fee in November 2019 and will
continue to do so as we fulfill our contractual performance obligations. The Company is recognizing revenue over time using an
input method. Shipping and handling costs
are included in other revenue when products are shipped and invoiced to the customer. We include the related cost of shipping and
handling in cost of goods sold. Research and Development Expenses Research and development
expenses are recognized as expense when incurred. Reclassifications Certain balances on the
2018 financial statements have been reclassified to conform to 2019 presentation with no impact to the net income. 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19, and 2018, we had no liability
for unrecognized tax benefits. Earnings Per Share Options to purchase approximately
243,000 shares of common stock that were outstanding as of December 31, 2019 were not included in the computation of earnings per
share for the year ended December 31, 2019, as the impact of such shares are anti-dilutive. Options to purchase approximately 839,000
shares of common stock that were outstanding as of December 31, 2018 were not included in the computation of earnings per share
for the year ended December 31, 2018, as the impact of such shares are anti-dilutive. New
Accounting Pronouncement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solidated Balance Sheet as of December 31, 2019 due to the recognition of equal right-of-use assets and lease
liabilities for the Company's portfolio of operating leases. The right-of-use asset balance was then adjusted by the reclassification
of pre-existing accrued rent balances from other line items within the Consolidated Balance Sheet. The adoption had an immaterial
impact to the Consolidated Statement of Cash Flows and to the Consolidated Statement of Operations for the year ended December
31, 2019. The adoption had no impact to the Consolidated Statement of Changes in Stockholders' Equity for the year ended December
31, 2019. Additional information and disclosures required by the new standard are contained in Note 7, Lease Commitments.</t>
  </si>
  <si>
    <t>Going Concern / Liquidity</t>
  </si>
  <si>
    <t>Going Concern Liquidity</t>
  </si>
  <si>
    <t>(3) Going Concern / Liquidity We believe that cash from
operations and cash on hand, in addition to unused borrowing capacity, may not be adequate to fund our operating plans through
2020. We are working to reduce these risks, but some of this is dependent on several things over which we have limited control.
Our largest customer made up 63% of our 2019 revenue, and expects a reduction in orders from us in 2020, which has limited our
flexibility and required us to make cash management a top priority. We have seen an increase in sales of our Solésence ®
® ® These circumstances raise
significant doubt as to the Company’s ability to operate as a going concern under U.S. GAAP. The accompanying financial statements
have been prepared on a going concern basis in accordance with U.S. GAAP. As such, no adjustments have been made to the consolidated
financial statements for the recoverability of assets and classification of liabilities that might be necessary should the Company
be unable to continue operating as a going concern. We believe that we will
be able to secure additional financing if needed, but we do not have any additional financing commitments in place as of today.
However, we may not be able to secure additional financing in a timely manner under commercially reasonable terms, or at all.
If we are unable to secure additional financing, the operations of the Company might need to be curtailed to a certain degree,
and we would need to delay capital expenditures related to our Solésence ®</t>
  </si>
  <si>
    <t>Note and Lines of Credit</t>
  </si>
  <si>
    <t>Debt Disclosure [Abstract]</t>
  </si>
  <si>
    <t>4) Note and Lines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Because there were no
amounts outstanding on the note at any time during 2019 or 2018, we have recorded no related liability on our balance sheet. We maintained a Line of
Credit Agreement with Libertyville Bank and Trust Company, a Wintrust Community Bank (“Libertyville”), our primary
bank during 2018 which had a maturity date of March 4, 2019. There were no borrowings on this line at December 31, 2018. On March
22, 2019, we executed a New Business Loan Agreement with Libertyville, which replaced the maturing Line of Credit Agreement with
Libertyville. Under the New Business Loan Agreement, Libertyville will provide a maximum of (i) $500 or (ii) two times the sum
of (a) 75% our eligible accounts receivables and (b) our cash deposited with Libertyville, whichever is less, of revolving credit
to us, collateralized by a senior priority lien on our accounts receivable, inventory, equipment, general intangibles and fixtures.
Interest is payable monthly on any advances at a floating interest rate of the prime rate at the time plus 1%. We must have $500
in cash, inclusive of the borrowed amount, at Libertyville on the date of any advance. Advances may only occur at the beginning
or end of a fiscal quarter and must be repaid in full within five business days of the advance. Amounts due under the Line of Credit
Agreement must be paid in full on April 4, 2020. On November 16, 2018, we
entered into a Business Loan Agreement (the “Master Agreement”) with Beachcorp, LLC. Beachcorp, LLC is managed by Bradford
T. Whitmore, who, together with his affiliates Grace Brothers, Ltd. and Grace Investments, Ltd., beneficially owned approximately
63% of the outstanding shares of our common stock as of March 25, 2020. The Master Agreement relates to two loan facilities, each
evidenced by separate promissory notes, each dated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with floating interest accruing at the prime rate plus 3% (8.25% minimum)
per year, with a borrowing base consisting of qualified accounts receivable of the Company, and with all principal and accrued
interest due March 31, 2020. On March 23, 2020, the Company and Beachcorp, LLC executed the First Amendment to our Master Agreement
that extends the maturities of both the Term Loan and the Revolver Facility to March 31, 2021. The Term Loan and Revolver Facility
are secured by all the unencumbered assets of the Company and subordinated to Libertyville’s secured interest under the New
Business Loan Agreement. The Master Agreement substantially restricts the Company’s ability to incur additional indebtedness
during the terms of both the Term Loan and the Revolver Facility. On November 20, 2019, we entered into a 2% Secured Convertible Promissory
Note with Bradford T. Whitmore in the principal amount of $2,000,000 (the “Convertible Note”). The principal amount
is payable in a single payment on May 15, 2024 (the “Maturity Date”). The principal amount of the Convertible Note
accrues interest at the rate of 2.0% per year, which interest is payable semi-annually on the 15th day of May and November, commencing
on May 15, 2020. The principal amount and, at the holder’s option, accrued interest under the Convertible Note is convertible
at the holder’s option into additional shares of the Company’s common stock in whole or in part and from time to time
up to the Maturity Date at a conversion price of $0.20 per share. The convertible note contains a beneficial conversion feature
since the Company’s stock was trading at $0.32 per share on the date the Company entered into the agreement. The intrinsic
value of the beneficial conversion feature was $1.2 million on November 20, 2019 and is recorded as a discount on the convertible
note. The discount will be accreted to the convertible note over the life of the note using the straight-line method. The balance
on the convertible note was $830, net of a discount of $1,170 at December 31, 2019. On December 31, 2019, the balance on the term loan was $500, the
balance on the Revolver Facility was $224, and the balance on the Convertible Note was $2,000. In 2019 there was $116 in interest
expense relating to these credit facilities held by Beachcorp, LLC and Bradford T. Whitmore. The accrued interest expense balance
on these related party credit facilities amounted to $4, and $7, at December 31, 2019 and December 31, 2018, respectively. The
obligations under the Convertible Note are secured by a security interest in all of the Company’s personal property pursuant
to a Commercial Security Agreement among Mr. Whitmore, the Company and Solésence, LLC, the Company’s sole subsidiary.
Given that Beachcorp, LLC is an affiliate of Mr. Whitmore, this amounts to all of this interest being owed to a related party.</t>
  </si>
  <si>
    <t>Inventory Disclosure [Abstract]</t>
  </si>
  <si>
    <t xml:space="preserve">(5) Inventories Inventories consist of the following:
As of December 31,
2019 2018
Raw materials $ 1,425 $ 1,086
Finished goods 1,170 1,243
2,595 2,329
Allowance for excess quantities (41 ) (87 )
$ 2,554 $ 2,242 </t>
  </si>
  <si>
    <t>Equipment and Leasehold Improvements</t>
  </si>
  <si>
    <t>Property, Plant and Equipment [Abstract]</t>
  </si>
  <si>
    <t>(6)
Equipment and Leasehold Improvements Equipment and leasehold improvements consist
of the following:
As of December 31,
2019 2018
Machinery and equipment $ 16,126 $ 15,513
Office equipment 855 840
Office furniture 110 110
Leasehold improvements 4,839 4,839
Construction in progress 163 97
22,093 21,399
Less: Accumulated depreciation and amortization (19,838 ) (19,534 )
$ 2,255 $ 1,865 Depreciation expense was
$305 and $305, for the years ended December 31, 2018 and 2019, respectively.</t>
  </si>
  <si>
    <t>Lease Commitments</t>
  </si>
  <si>
    <t>Leases [Abstract]</t>
  </si>
  <si>
    <t>Leases</t>
  </si>
  <si>
    <t xml:space="preserve">(7) Lease Commitment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The
adoption of Topic 842 resulted in the Company recognizing operating lease liabilities totaling $2,556 with a corresponding right-of-use
(“ROU”) asset of $2,212 based on the present value of the minimum rental payments of such leases. The variance between
the ROU asset balance and the lease liability is deferred rent liability that existed prior to the adoption of the ASC 842 and
was offset against the ROU asset balance during the adoption. As of December 31, 2019, the ROU asset had a balance of $2,119 which
is included in the “Operating lease right-of-use assets” line item of these consolidated financial statements and
current and non-current lease liabilities related to the ROU asset of $357 and $2,035, respectively, and are included in the “Current
portion of operating lease obligations” and “Long-term portion of operating lease obligations” line items of
these consolidated financial statements. The discount rates used for leases accounted for under ASC 842 are based on an interest
rate yield curve developed for the leases in the Company’s portfolio. The
office leases contain variable lease payments which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Quantitative
information regarding the Company’s leases is as follows:
Twelve Months Ended December 31, 2019
Components of lease cost
Finance lease cost components:
Amortization of finance lease assets $ 69
Interest on finance lease liabilities 56
Total finance lease costs 125
Operating lease cost components:
Operating lease cost 515
Variable lease cost 108
Short-term lease cost 68
Total operating lease costs 691
Total financing and operating lease cost components: $ 816 Supplemental
cash flow information related to leases is as follows for the year ended December 31, 2019:
2019
Cash paid for amounts included in the measurement of lease liabilities:
Operating cash outflow from operating leases $ 694
Right-of-use assets obtained in exchange for lease obligations:
Operating leases $ 205
Weighted-average remaining lease term-finance leases (in years) 1.9
Weighted-average remaining lease term-operating leases (in years) 3.0
Weighted-average discount rate-finance leases 9.1 %
Weighted-average discount rate-operating leases 14.5 % The
future maturities of the Company’s finance and operating leases as of December 31, 2019 are as follows:
Finance
Leases Operating
Leases Total
2020 $ 255 $ 676 $ 931
2021 196 687 883
2022 109 705 814
2023 5 690 695
2024 — 580 580
Thereafter — — —
Total payments $ 565 $ 3,338 $ 3,903
Less
amounts representing interest (59 ) (946 ) (1,005 )
Total
minimum payments required: $ 506 $ 2,392 $ 2,898
The
following is a schedule of future minimum lease payments including real estate taxes as required under the above operating leases,
as well as the remaining lease payments under capital leases as referenced below as of December 31, 2018:
Operating Capital
Year
ending December 31: Leases Leases
2019 $ 689 $ 274
2020 587 255
2021 554 196
2022 420 109
2023 430 5
Thereafter 440 —
Total payments 3,120 839
Less amounts representing interest — (115 )
Total minimum payments required: $ 3,120 $ 724 </t>
  </si>
  <si>
    <t>Accrued Expenses</t>
  </si>
  <si>
    <t>Payables and Accruals [Abstract]</t>
  </si>
  <si>
    <t xml:space="preserve">(8) Accrued Expenses Accrued expenses consist of the following:
As of December 31,
2019 2018
Accrued payroll and related expenses $ 237 $ 200
Customer net volume rebate payable — 540
Other 143 231
$ 380 $ 971 </t>
  </si>
  <si>
    <t>Income Taxes</t>
  </si>
  <si>
    <t>Income Tax Disclosure [Abstract]</t>
  </si>
  <si>
    <t>(9) Income Taxes Our net income tax provision,
including both current and deferred, related to U.S. federal and state income taxes, is zero. A reconciliation of income tax expense
to the amount computed by applying the Federal income tax rate to loss before provision for income taxes as of December 31, 2019
and 2018 is as follows:
2019 2018
Income tax credit at statutory rates $ (631 ) $ (437 )
Nondeductible expenses 3 4
State income tax, net of federal benefits (226 ) (156 )
Expiration of NOL &amp; Credits 1,530 1,559
Tax basis in excess of book Convertible Debt 342 0
Expiration of Stock Options 125 179
Other 0 0
Change in valuation allowance (1,143 ) (1,149 )
$ — $ —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9 2018
Deferred tax liabilities:
Excess tax basis convertible debt $ (334 ) $ —
Total deferred tax liabilities (334 ) —
Deferred tax assets:
Net operating loss carryforwards $ 21,912 $ 22,560
Inventory and other allowances 14 35
Charitable contribution carryforwards 1 2
Excess (tax) book depreciation 451 524
Excess (tax) book amortization 59 57
Share-based compensation 693 749
Other accrued costs 127 141
Total deferred tax assets 23,257 24,068
Less: Valuation allowance (22,923 ) (24,068 )
Deferred income taxes $ — $ — The valuation allowance
decreased approximately $1.1 million and $1.1 million for the years ended December 31, 2019 and 2018, respectively (net of
approximately $1.5 million and $1.6 million for the years ended December 31, 2019 and 2018, respectively, for expiring net
operating loss carryforwards and credits) due principally to the change in the net operating loss carryforward and
uncertainty as to whether future taxable income will be generated prior to the expiration of the carryforward period.
Management believes that significant uncertainty exists surrounding the recoverability of deferred tax assets due to our
recurring losses. As a result, the Company has recorded a full valuation allowance against our net deferred tax assets.
Under the Internal Revenue Code, certain ownership changes, including the prior issuance of preferred stock and our public
offering of common stock, may subject us to annual limitations on the utilization of our net operating loss carryforward. As
of December 31, 2019, the amounts subject to limitations have not yet been determined. We have net operating
loss carryforwards for tax purposes of approximately $77 million on December 31, 2019. $72 million expire between 2020 and
2037. All net operating loss carryforwards generated after January 1, 2018 do not expire. Therefore, $5 million in net operating
losses generated since January 1, 2018 do not expire.</t>
  </si>
  <si>
    <t>Capital Stock</t>
  </si>
  <si>
    <t>Equity [Abstract]</t>
  </si>
  <si>
    <t>(10) Capital Stock As of December 31, 2019,
and 2018, we had 24,088 authorized but unissued shares of preferred stock. In addition, as of December 31, 2019, we had 10,000,000
authorized but unissued shares of common stock reserved to meet the conversion requirement of the Convertible Note discussed in
Note 4.</t>
  </si>
  <si>
    <t>Stock Options and Stock Grants</t>
  </si>
  <si>
    <t>Share-based Payment Arrangement [Abstract]</t>
  </si>
  <si>
    <t>(11) Stock Options and Stock Grants We have entered into stock
option agreements with certain officers, employees and directors. The stock options granted prior to the adoption of the 2019 Equity
Compensation Plan (the “2019 Plan”) on November 19, 2020 generally expire ten years from the date of grant. Future
options to be granted under the 2019 Plan will expire seven years from the date of grant. Employee Stock Options We follow ASC Topic 718,
Share-Based Payments As of December 31, 2019,
there was approximately $352 of total unrecognized compensation cost related to non-vested share-based compensation arrangements
granted under our stock option plans. That cost is expected to be recognized over a remaining weighted-average period of 1.9 years. The following table illustrates
the various assumptions used to calculate the Black-Scholes option pricing model for options granted for all years presented:
Years Ended December 31,
2019 2018
Weighted-average risk-free interest rates: 2.3 % 2.9 %
Dividend yield: 0.00 % 0.00 %
Weighted-average expected life of the option: 6 years 6 years
Weighted-average expected stock price volatility: 94 % 94 %
Weighted-average fair value of the options granted: $ 0.41 $ 0.64 We use the Black−Scholes
option pricing model to determine the fair value of stock-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of the fiscal 2019 and 2018 grants is based on the daily market rate changes of our stock going back
to January 1, 2012. The shares granted in fiscal 2019 and 2018 had a vesting period of three years and a contractual life of 10
years. Forfeitures were estimated at 2% for the years ended December 31, 2019 and 2018, based on our historical experience. The
Black−Scholes model also requires a risk-free interest rate, which is based on the U.S. Treasury yield curve in effect at
the time of the grant, and the dividend yield on our common stock, which is assumed to be zero since we do not pay dividends and
have no current plans to do so in the future. Changes in these assumptions can materially affect the estimate of fair value of
stock-based compensation and consequently, the related expense recognized on the statement of operations. We recognize stock-based
compensation expense on a straight-line basis. The
following table summarizes the option activity for our employees and directors during the year ended December 31, 2019:
Weighted
Weighted Average
Average Remaining
Exercise
Price Contractual Aggregate
Shares per Term Intrinsic
Options (Rounded) Share (Years) Value
(000s)
Outstanding on January 1,
2019 3,415,000 $ 0.67
Granted 563,000 $ 0.51
Exercised (36,000 ) $ 0.44
Forfeited or expired (262,000 ) $ 0.81
Outstanding on December 31, 2019 3,680,000 $ 0.64 5.5 $ —
Exercisable on December 31, 2019 2,690,000 $ 0.64 4.4 $ —
Shares available for grant 3,000,000 The aggregate intrinsic
value in the table above is based on our closing stock price of $0.28 on the last business day for the year ended December 31,
2019. During the years ended
December 31, 2019 and 2018, the total intrinsic value of our stock options exercised was $2 and $25, respectively. Cash received
for option exercises was $14 and $29 during the years ended December 31, 2019 and 2018, respectively. We had approximately 36,000
options exercised during the year ended December 31, 2019, compared to 64,000 in 2018. Based on our election of the “with
and without” approach, no realized tax benefits from stock options were recognized for the years ended December 31, 2019
and 2018.</t>
  </si>
  <si>
    <t>401(k) Profit-Sharing Plan</t>
  </si>
  <si>
    <t>Retirement Benefits [Abstract]</t>
  </si>
  <si>
    <t>(12) 401(k) Profit-Sharing Plan We have a 401(k) profit-sharing
plan covering substantially all employees who meet defined service requirements. During 2017, we implemented a new Company contribution
program, in which 10% of the employee’s contribution will be matched up to an 8% contribution (for a match of up to 0.8%
of a participant’s salary). Contributions made in 2019 and 2018 aggregated to $24 and $21, respectively.</t>
  </si>
  <si>
    <t>Significant Customers and Contingencies</t>
  </si>
  <si>
    <t>Risks and Uncertainties [Abstract]</t>
  </si>
  <si>
    <t>(13) Significant Customers and Contingencies Revenue
from two customers constituted approximately accounted for 63%, and 8%, respectively, of our 2019 revenue. Amounts included in
accounts receivable on December 31, 2019 relating to these two customers were approximately $449 and $16, respectively. Revenue
from these two customers constituted approximately 74% and 7%, respectively, of our 2018 revenue. Amounts included in accounts
receivable on December 31, 2018 relating to these two customers were approximately $316 and $74, respectively. The loss of one
of these significant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500,000, or (b) of
an acceleration of any debt maturity having a principal amount of more than $10 million. There are certain minimum finished goods
inventory requirements with the new amendment to the supply agreement. This agreement also requires Nanophase to maintain certain
finished goods inventory levels as “safety stock,” beginning in the first quarter of 2019, and increasing through the
third quarter of 2019 to a negotiated level based on agreed demand metrics, in order to maintain the $500,000 non-cash component
discussed above. After September 30, 2019, should our safety stock fall below the prescribed amount of material, the quarter-end
cash requirement would revert to $1,000,000 in cash, cash equivalents, and certain investments. The safety stock requirement may
be adjusted upon mutual agreement. The Company met its safety stock requirements at December 31, 2019.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cash from
operations and cash on hand, in addition to unused borrowing capacity, may not be adequate to fund our operating plans through
2020.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t>
  </si>
  <si>
    <t>Business Segmentation and Geographical Distribution</t>
  </si>
  <si>
    <t>Segment Reporting [Abstract]</t>
  </si>
  <si>
    <t xml:space="preserve">(14) Business Segmentation and Geographical Distribution Revenue from international
sources approximated $1,200 and $600 for the years ended December 31, 2019 and 2018, respectively. As part of our revenue from
international sources, we recognized approximately $1,100 and $534 in product revenue from a number of German companies, in the
aggregate, for the years ended December 31, 2019 and 2018, respectively. Our Operations comprise
a single business segment and all of our long-lived assets are located within the United States. We categorize our revenue stream
into three main product categories, Personal Care Ingredients, Advanced Materials and Solésence ®
Product Category 2019 2018
Personal Care Ingredients $ 7,919 $ 10,573
Advanced Materials 2,733 2,253
Solésence ® 1,857 1,367
Total Sales $ 12,509 $ 14,193 </t>
  </si>
  <si>
    <t>Subsequent Events</t>
  </si>
  <si>
    <t>Subsequent Events [Abstract]</t>
  </si>
  <si>
    <t xml:space="preserve">(15) Subsequent
Events On
March 11, 2020, the World Health Organization declared the outbreak of a novel coronavirus (SARS-CoV-2) to be a global
pandemic (COVID-19), which continues to spread throughout the United States and around the world. On March 20, 2020, the Governor
of the State of Illinois ordered that all non-essential businesses cease all activities within the State of Illinois except for
certain minimum basic operations until April 7, 2020. During this disruption, we are doing everything we can to allow as
many of our employees as possible to shelter-in-place. Relative to the executive order in Illinois, management believes that Nanophase
Technologies and its Solésence subsidiary qualify as essential businesses as defined, due to our product offerings supporting
healthcare, and critical manufacturing and chemical products within sectors that have been designated as critical infrastructure,
the continued operation of which is vital for national public health, economic security, and safety. The
Company believes that its customers and suppliers may have similar disruptions, which may lead to greater reductions in their
normal operations as a result of responses to the coronavirus pandemic in Illinois and in other jurisdictions in the United States
and worldwide. As of March 25, 2020, the Company is consequently aware of changes in its business as a result of the coronavirus
pandemic, but uncertain of the impacts of those changes on its consolidated statements of position, operations or cash flows.
The Company’s management believes the resulting cessations, reductions, and disruptions in its customers’ and
suppliers’ operations could be temporary; however, the Company’s management also believes the duration and, hence,
the potential impact of such cessations, reductions, and disruptions is currently unknowable. As a result, we are unable
to estimate the potential impact on our business as of the date of this filing. </t>
  </si>
  <si>
    <t>Summary of Significant Accounting Policies (Policies)</t>
  </si>
  <si>
    <t>Use of Estimates and Risks and Uncertainties</t>
  </si>
  <si>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3. Any changes in these assumptions or business plans could have a material impact on the financial
statements.</t>
  </si>
  <si>
    <t>Cash The Cash balance on December
31, 2019 consists of funds borrowed from our Convertible Promissory Note, held by Bradford T. Whitmore, and our Term Loan and
Revolving Line of Credit, both of which are facilitated by Beachcorp, LLC. Our ability to access cash from our credit facility
solely depends on carrying an Accounts Receivable balance greater than the outstanding loan balance in the Revolving Line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Due to the restrictive nature on this account to Nanophase Technologies Corporation, any
balance in the account constitutes restricted cash. The restricted cash balance in this account on December 31, 2019 was zero.</t>
  </si>
  <si>
    <t>Trade Accounts Receivable</t>
  </si>
  <si>
    <t>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t>
  </si>
  <si>
    <t>Inventories Inventories are stated
at the lower of cost, maintained on a first in, first ou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t>
  </si>
  <si>
    <t>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7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t>
  </si>
  <si>
    <t>Long Lived Assets</t>
  </si>
  <si>
    <t>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t>
  </si>
  <si>
    <t>Deferred Revenue The Company records deferred revenue for development
projects due to the contractual billing of these projects not always aligning with revenue recognition. In addition, it is now
the Company’s policy to require deposits relating to the production of our Solésence products.</t>
  </si>
  <si>
    <t>Asset Retirement Obligations</t>
  </si>
  <si>
    <t xml:space="preserve">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9 2018
Balance, beginning $ 198 $ 184
Accretion of liability due to passage of time 8 14
Amortization of asset due to passage of time — —
Balance, ending $ 206 $ 198 </t>
  </si>
  <si>
    <t>Financial Instruments</t>
  </si>
  <si>
    <t>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4, any borrowings on the working capital line of credit from Libertyville Bank and Trust,
and any borrowings on the working capital line of credit, along with the term loan from Beachcorp, LLC, and the promissory note
payable associated with the convertible loan described in Note 4. The fair values of all financial instruments were not materially
different from their carrying values There were no financial assets or liabilities
adjusted to fair value on December 31, 2019 and 2018.</t>
  </si>
  <si>
    <t>Product Revenue</t>
  </si>
  <si>
    <t>Product Revenue On January 1, 2018, we
adopted Accounting Standards Updates (“ASU”) 2014-09 and 2015-14, Revenue from Contract with Customers (Topic 606) Revenues are recognized
at a point in time, typically when control of the promised goods is transferred to customers, in an amount that reflects the consideration
we expect to receive in exchange for those goods.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We do not disclose the
value of the unsatisfied performance obligations for contracts with an original expected length of one year or less or contracts
for which we recognize revenue that we have the right to invoice for goods completed.</t>
  </si>
  <si>
    <t>Other Revenue</t>
  </si>
  <si>
    <t>Other Revenue Other revenue may include
revenue from technology license fees and paid development projects. Technology license fees and paid development projects are recognized
when the obligation under the agreed upon contractual arrangement is performed on our part. We recognized a $211,000 one-time buy
out of bulk material by a Solesence customer and a $289,000 one-time contractual capacity adjustment fee from our largest customer
in 2019. We recognized a one-time technology development fee of $20,000 in 2018 relating to our agreement with Colorescience. On July 31, 2019, we entered
into a Joint Development Agreement, with an initial term of ten years, with Sumitomo Corporation of Americas (“SCOA”)
to jointly develop certain coated materials for the use in the personal care market. In return for the Company’s exclusive
efforts on SCOA’s behalf, SCOA has paid a commitment fee of $250 and will pay two subsequent payments, of $125 each, for
the development of products. The two subsequent payments are contingent upon the achievement of certain performance obligations
as defined in the agreement. We began recognizing revenue recognizing revenue from the commitment fee in November 2019 and will
continue to do so as we fulfill our contractual performance obligations. The Company is recognizing revenue over time using an
input method. Shipping and handling
costs are included in other revenue when products are shipped and invoiced to the customer. We include the related cost of shipping
and handling in cost of goods sold.</t>
  </si>
  <si>
    <t>Research and Development Expenses</t>
  </si>
  <si>
    <t>Research and Development Expenses Research and development
expenses are recognized as expense when incurred.</t>
  </si>
  <si>
    <t>Reclassifications</t>
  </si>
  <si>
    <t>Reclassifications Certain balances on the
2018 financial statements have been reclassified to conform to 2019 presentation with no impact to the net income.</t>
  </si>
  <si>
    <t>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19, and 2018,
we had no liability for unrecognized tax benefits.</t>
  </si>
  <si>
    <t>Earnings Per Share</t>
  </si>
  <si>
    <t>Earnings Per Share Options to purchase approximately
243,000 shares of common stock that were outstanding as of December 31, 2019 were not included in the computation of earnings
per share for the year ended December 31, 2019, as the impact of such shares are anti-dilutive. Options to purchase approximately
839,000 shares of common stock that were outstanding as of December 31, 2018 were not included in the computation of earnings
per share for the year ended December 31, 2018, as the impact of such shares are anti-dilutive.</t>
  </si>
  <si>
    <t>New Accounting Pronouncements</t>
  </si>
  <si>
    <t>New
Accounting Pronouncement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solidated Balance Sheet as of December 31, 2019 due to the recognition of equal right-of-use assets and lease
liabilities for the Company's portfolio of operating leases. The right-of-use asset balance was then adjusted by the reclassification
of pre-existing accrued rent balances from other line items within the Consolidated Balance Sheet. The adoption had an immaterial
impact to the Consolidated Statement of Cash Flows and to the Consolidated Statement of Operations for the year ended December
31, 2019. The adoption had no impact to the Consolidated Statement of Changes in Stockholders' Equity for the year ended December
31, 2019. Additional information and disclosures required by the new standard are contained in Note 7, Lease Commitments.</t>
  </si>
  <si>
    <t>Summary of Significant Accounting Policies (Tables)</t>
  </si>
  <si>
    <t>Schedule of activity in asset retirement obligations</t>
  </si>
  <si>
    <t xml:space="preserve">Activity in the asset retirement obligation account for
the years ended December 31, is as follows:
2019 2018
Balance, beginning $ 198 $ 184
Accretion of liability due to passage of time 8 14
Amortization of asset due to passage of time — —
Balance, ending $ 206 $ 198 </t>
  </si>
  <si>
    <t>Inventories (Tables)</t>
  </si>
  <si>
    <t>Schedule of inventories</t>
  </si>
  <si>
    <t xml:space="preserve">Inventories consist of the following:
As of December 31,
2019 2018
Raw materials $ 1,425 $ 1,086
Finished goods 1,170 1,243
2,595 2,329
Allowance for excess quantities (41 ) (87 )
$ 2,554 $ 2,242 </t>
  </si>
  <si>
    <t>Equipment and Leasehold Improvements (Tables)</t>
  </si>
  <si>
    <t>Schedule of components of equipment and leasehold improvements</t>
  </si>
  <si>
    <t xml:space="preserve">Equipment and leasehold improvements consist
of the following:
As of December 31,
2019 2018
Machinery and equipment $ 16,126 $ 15,513
Office equipment 855 840
Office furniture 110 110
Leasehold improvements 4,839 4,839
Construction in progress 163 97
22,093 21,399
Less: Accumulated depreciation and amortization (19,838 ) (19,534 )
$ 2,255 $ 1,865 </t>
  </si>
  <si>
    <t>Lease Commitments (Tables)</t>
  </si>
  <si>
    <t>Summary of quantitative information about leases</t>
  </si>
  <si>
    <t xml:space="preserve">Quantitative
information regarding the Company’s leases is as follows:
Twelve Months Ended December 31, 2019
Components of lease cost
Finance lease cost components:
Amortization of finance lease assets $ 69
Interest on finance lease liabilities 56
Total finance lease costs 125
Operating lease cost components:
Operating lease cost 515
Variable lease cost 108
Short-term lease cost 68
Total operating lease costs 691
Total financing and operating lease cost components: $ 816 </t>
  </si>
  <si>
    <t>Summary of supplemental cash flow information related to leases</t>
  </si>
  <si>
    <t>Supplemental
cash flow information related to leases is as follows for the year ended December 31, 2019:
2019
Cash paid for amounts included in the measurement of lease liabilities:
Operating cash outflow from operating leases $ 694
Right-of-use assets obtained in exchange for lease obligations:
Operating leases $ 205
Weighted-average remaining lease term-finance leases (in years) 1.9
Weighted-average remaining lease term-operating leases (in years) 3.0
Weighted-average discount rate-finance leases 9.1 %
Weighted-average discount rate-operating leases 14.5 %</t>
  </si>
  <si>
    <t>Schedule of future maturities of finance and operating leases</t>
  </si>
  <si>
    <t xml:space="preserve">The
future maturities of the Company’s finance and operating leases as of December 31, 2019 are as follows:
Finance
Leases Operating
Leases Total
2020 $ 255 $ 676 $ 931
2021 196 687 883
2022 109 705 814
2023 5 690 695
2024 — 580 580
Thereafter — — —
Total payments $ 565 $ 3,338 $ 3,903
Less
amounts representing interest (59 ) (946 ) (1,005 )
Total
minimum payments required: $ 506 $ 2,392 $ 2,898 </t>
  </si>
  <si>
    <t>Schedule of future minimum lease payments</t>
  </si>
  <si>
    <t xml:space="preserve">The
following is a schedule of future minimum lease payments including real estate taxes as required under the above operating leases,
as well as the remaining lease payments under capital leases as referenced below as of December 31, 2018:
Operating Capital
Year
ending December 31: Leases Leases
2019 $ 689 $ 274
2020 587 255
2021 554 196
2022 420 109
2023 430 5
Thereafter 440 —
Total payments 3,120 839
Less amounts representing interest — (115 )
Total minimum payments required: $ 3,120 $ 724 </t>
  </si>
  <si>
    <t>Accrued Expenses (Tables)</t>
  </si>
  <si>
    <t>Schedule of accrued expenses</t>
  </si>
  <si>
    <t xml:space="preserve">Accrued expenses consist of the following:
As of December 31,
2019 2018
Accrued payroll and related expenses $ 237 $ 200
Customer net volume rebate payable — 540
Other 143 231
$ 380 $ 971 </t>
  </si>
  <si>
    <t>Income Taxes (Tables)</t>
  </si>
  <si>
    <t>Schedule of reconciliation of income tax expense by applying federal income tax rate to loss before provision for income taxes</t>
  </si>
  <si>
    <t xml:space="preserve">A reconciliation of income tax expense
to the amount computed by applying the Federal income tax rate to loss before provision for income taxes as of December 31, 2019
and 2018 is as follows:
2019 2018
Income tax credit at statutory rates $ (631 ) $ (437 )
Nondeductible expenses 3 4
State income tax, net of federal benefits (226 ) (156 )
Expiration of NOL &amp; Credits 1,530 1,559
Tax basis in excess of book Convertible Debt 342 0
Expiration of Stock Options 125 179
Other 0 0
Change in valuation allowance (1,143 ) (1,149 )
$ — $ — </t>
  </si>
  <si>
    <t>Schedule of significant components of deferred income taxes</t>
  </si>
  <si>
    <t xml:space="preserve">Significant components of our deferred income taxes consist of the following:
As of December 31,
2019 2018
Deferred tax liabilities:
Excess tax basis convertible debt $ (334 ) $ —
Total deferred tax liabilities (334 ) —
Deferred tax assets:
Net operating loss carryforwards $ 21,912 $ 22,560
Inventory and other allowances 14 35
Charitable contribution carryforwards 1 2
Excess (tax) book depreciation 451 524
Excess (tax) book amortization 59 57
Share-based compensation 693 749
Other accrued costs 127 141
Total deferred tax assets 23,257 24,068
Less: Valuation allowance (22,923 ) (24,068 )
Deferred income taxes $ — $ — </t>
  </si>
  <si>
    <t>Stock Options and Stock Grants (Tables)</t>
  </si>
  <si>
    <t>Schedule of assumptions used to calculate black-scholes option pricing model for options granted</t>
  </si>
  <si>
    <t xml:space="preserve">The following table illustrates
the various assumptions used to calculate the Black-Scholes option pricing model for options granted for all years presented:
Years Ended December 31,
2019 2018
Weighted-average risk-free interest rates: 2.3 % 2.9 %
Dividend yield: 0.00 % 0.00 %
Weighted-average expected life of the option: 6 years 6 years
Weighted-average expected stock price volatility: 94 % 94 %
Weighted-average fair value of the options granted: $ 0.41 $ 0.64 </t>
  </si>
  <si>
    <t>Schedule of option activity</t>
  </si>
  <si>
    <t xml:space="preserve">The
following table summarizes the option activity for our employees and directors during the year ended December 31, 2019:
Weighted
Weighted Average
Average Remaining
Exercise
Price Contractual Aggregate
Shares per Term Intrinsic
Options (Rounded) Share (Years) Value
(000s)
Outstanding on January 1,
2019 3,415,000 $ 0.67
Granted 563,000 $ 0.51
Exercised (36,000 ) $ 0.44
Forfeited or expired (262,000 ) $ 0.81
Outstanding on December 31, 2019 3,680,000 $ 0.64 5.5 $ —
Exercisable on December 31, 2019 2,690,000 $ 0.64 4.4 $ —
Shares available for grant 3,000,000 </t>
  </si>
  <si>
    <t>Business Segmentation and Geographical Distribution (Tables)</t>
  </si>
  <si>
    <t>Segments, Geographical Areas [Abstract]</t>
  </si>
  <si>
    <t>Schedule of business segmentation and geographical distribution</t>
  </si>
  <si>
    <t xml:space="preserve">The revenues for 2019
and 2018 by category are as follows:
Product Category 2019 2018
Personal Care Ingredients $ 7,919 $ 10,573
Advanced Materials 2,733 2,253
Solésence ® 1,857 1,367
Total Sales $ 12,509 $ 14,193 </t>
  </si>
  <si>
    <t>Summary of Significant Accounting Policies (Details) - USD ($) $ in Thousands</t>
  </si>
  <si>
    <t>Balance, beginning</t>
  </si>
  <si>
    <t>Accretion of liability due to passage of time</t>
  </si>
  <si>
    <t>Balance, ending</t>
  </si>
  <si>
    <t>Summary of Significant Accounting Policies (Details Narrative) - USD ($) $ in Thousands</t>
  </si>
  <si>
    <t>1 Months Ended</t>
  </si>
  <si>
    <t>Jul. 31, 2019</t>
  </si>
  <si>
    <t>Accounting Policies [Line Items]</t>
  </si>
  <si>
    <t>Threshold percentage</t>
  </si>
  <si>
    <t>50.00%</t>
  </si>
  <si>
    <t>Anti-dilutive securities excluded from computation of earnings per share</t>
  </si>
  <si>
    <t>Commitment fee</t>
  </si>
  <si>
    <t>Technology Development Fee [Member]</t>
  </si>
  <si>
    <t>Technology development fee</t>
  </si>
  <si>
    <t>Equipment [Member] | Greater than [Member]</t>
  </si>
  <si>
    <t>Equipment leasehold improvements and leased assets useful life</t>
  </si>
  <si>
    <t>3 years</t>
  </si>
  <si>
    <t>Equipment [Member] | Less than [Member]</t>
  </si>
  <si>
    <t>20 years</t>
  </si>
  <si>
    <t>Leasehold Improvements [Member] | Greater than [Member]</t>
  </si>
  <si>
    <t>Leasehold Improvements [Member] | Less than [Member]</t>
  </si>
  <si>
    <t>7 years</t>
  </si>
  <si>
    <t>Self-Constructed Assets [Member] | Greater than [Member]</t>
  </si>
  <si>
    <t>Self-Constructed Assets [Member] | Less than [Member]</t>
  </si>
  <si>
    <t>10 years</t>
  </si>
  <si>
    <t>Going Concern / Liquidity (Details Narrative)</t>
  </si>
  <si>
    <t>Customer Concentration Risk [Member] | Revenue Benchmark [Member]</t>
  </si>
  <si>
    <t>Concentration risk, percentage</t>
  </si>
  <si>
    <t>63.00%</t>
  </si>
  <si>
    <t>Note and Lines of Credit (Detail Narratives) $ / shares in Units, $ in Thousands</t>
  </si>
  <si>
    <t>Mar. 23, 2020</t>
  </si>
  <si>
    <t>Nov. 20, 2019USD ($)$ / shares</t>
  </si>
  <si>
    <t>Mar. 22, 2019USD ($)Number</t>
  </si>
  <si>
    <t>Nov. 16, 2018USD ($)</t>
  </si>
  <si>
    <t>Jul. 31, 2014USD ($)</t>
  </si>
  <si>
    <t>Dec. 31, 2019USD ($)</t>
  </si>
  <si>
    <t>Dec. 31, 2018USD ($)</t>
  </si>
  <si>
    <t>2% Secured Convertible Promissory Note Due on May 15, 2024 [Member]</t>
  </si>
  <si>
    <t>Balance as of convertible note</t>
  </si>
  <si>
    <t>2% Secured Convertible Promissory Note Due on May 15, 2024 [Member] | Bradford T. Whitmore [Member]</t>
  </si>
  <si>
    <t>Fixed annual interest rate</t>
  </si>
  <si>
    <t>2.00%</t>
  </si>
  <si>
    <t>Principal amount</t>
  </si>
  <si>
    <t>Interest rate terms</t>
  </si>
  <si>
    <t>The principal amount of the Convertible Note accrues interest at the rate of 2.0% per year, which interest is payable semi-annually on the 15th day of May and November, commencing on May 15, 2020.</t>
  </si>
  <si>
    <t>Debt conversion price (in dollars per share) | $ / shares</t>
  </si>
  <si>
    <t>Share price (in dollars per share) | $ / shares</t>
  </si>
  <si>
    <t>Discount on the convertible note</t>
  </si>
  <si>
    <t>Asset-Based Revolving Loan Facility [Member]</t>
  </si>
  <si>
    <t>Letter of credit and related promissory note</t>
  </si>
  <si>
    <t>Business Loan Agreement [Member] | Beachcorp, LLC [Member]</t>
  </si>
  <si>
    <t>Maximum borrowing capacity</t>
  </si>
  <si>
    <t>8.25%</t>
  </si>
  <si>
    <t>Maturity date</t>
  </si>
  <si>
    <t>Dec. 31,
		2020</t>
  </si>
  <si>
    <t>Ownership percentage</t>
  </si>
  <si>
    <t>Term loan collateral</t>
  </si>
  <si>
    <t>The Term Loan and Revolver Facility are secured by all the unencumbered assets of the Company and subordinated to Libertyville&amp;#8217;s secured interest under the New Business Loan Agreement.</t>
  </si>
  <si>
    <t>Business Loan Agreement [Member] | Asset-Based Revolving Loan Facility [Member] | Beachcorp, LLC [Member]</t>
  </si>
  <si>
    <t>Basis spread variable interest rate</t>
  </si>
  <si>
    <t>3.00%</t>
  </si>
  <si>
    <t>Variable interest rate basis</t>
  </si>
  <si>
    <t>Prime rate</t>
  </si>
  <si>
    <t>Facility, expiration date</t>
  </si>
  <si>
    <t>Mar. 31,
		2020</t>
  </si>
  <si>
    <t>First Amendment Too Our Master Agreement [Member] | Term Loan and The Revolver Facility [Member] | Beachcorp, LLC [Member] | Subsequent Event [Member] | Extended Maturity [Member]</t>
  </si>
  <si>
    <t>Mar. 31,
		2021</t>
  </si>
  <si>
    <t>Line of Credit [Member] | New Business Loan Agreement [Member]</t>
  </si>
  <si>
    <t>1.00%</t>
  </si>
  <si>
    <t>Borrowing capacity as percentage of accounts receivable</t>
  </si>
  <si>
    <t>75.00%</t>
  </si>
  <si>
    <t>Borrowing capacity as multiple of accounts receivable | Number</t>
  </si>
  <si>
    <t>Minimum amount of cash on hand before advance is given</t>
  </si>
  <si>
    <t>Apr. 4,
		2020</t>
  </si>
  <si>
    <t>Line of Credit [Member] | Business Loan Agreement [Member] | Libertyville [Member]</t>
  </si>
  <si>
    <t>Mar. 4,
		2019</t>
  </si>
  <si>
    <t>Letter of Credit [Member]</t>
  </si>
  <si>
    <t>Credit Facility [Member]</t>
  </si>
  <si>
    <t>Accrued interest expense on related party</t>
  </si>
  <si>
    <t>Inventories (Details) - USD ($) $ in Thousands</t>
  </si>
  <si>
    <t>Raw materials</t>
  </si>
  <si>
    <t>Finished goods</t>
  </si>
  <si>
    <t>Inventory gross, Total</t>
  </si>
  <si>
    <t>Allowance for excess quantities</t>
  </si>
  <si>
    <t>Equipment and Leasehold Improvements (Details) - USD ($) $ in Thousands</t>
  </si>
  <si>
    <t>Property, Plant and Equipment [Line Items]</t>
  </si>
  <si>
    <t>Property, Plant and Equipment, Gross</t>
  </si>
  <si>
    <t>Less: Accumulated depreciation and amortization</t>
  </si>
  <si>
    <t>Property, Plant and Equipment, Net, Total</t>
  </si>
  <si>
    <t>Machinery and Equipment [Member]</t>
  </si>
  <si>
    <t>Office Equipment [Member]</t>
  </si>
  <si>
    <t>Office Furniture [Member]</t>
  </si>
  <si>
    <t>Leasehold Improvements [Member]</t>
  </si>
  <si>
    <t>Construction in Progress [Member]</t>
  </si>
  <si>
    <t>Equipment and Leasehold Improvements (Details Narrative) - USD ($) $ in Thousands</t>
  </si>
  <si>
    <t>Depreciation expense</t>
  </si>
  <si>
    <t>Lease Commitments (Details) $ in Thousands</t>
  </si>
  <si>
    <t>Finance lease cost components:</t>
  </si>
  <si>
    <t>Amortization of finance lease assets</t>
  </si>
  <si>
    <t>Interest on finance lease liabilities</t>
  </si>
  <si>
    <t>Total finance lease costs</t>
  </si>
  <si>
    <t>Operating lease cost components:</t>
  </si>
  <si>
    <t>Operating lease cost</t>
  </si>
  <si>
    <t>Variable lease cost</t>
  </si>
  <si>
    <t>Short-term lease cost</t>
  </si>
  <si>
    <t>Total operating lease costs</t>
  </si>
  <si>
    <t>Total financing and operating lease cost components:</t>
  </si>
  <si>
    <t>Lease Commitments (Details 1) $ in Thousands</t>
  </si>
  <si>
    <t>Cash paid for amounts included in the measurement of lease liabilities:</t>
  </si>
  <si>
    <t>Operating cash outflow from operating leases</t>
  </si>
  <si>
    <t>Right-of-use assets obtained in exchange for lease obligations:</t>
  </si>
  <si>
    <t>Operating leases</t>
  </si>
  <si>
    <t>Weighted-average remaining lease term-finance leases (in years)</t>
  </si>
  <si>
    <t>1 year 10 months 25 days</t>
  </si>
  <si>
    <t>Weighted-average remaining lease term-operating leases (in years)</t>
  </si>
  <si>
    <t>Weighted-average discount rate-finance leases</t>
  </si>
  <si>
    <t>9.10%</t>
  </si>
  <si>
    <t>Weighted-average discount rate-operating leases</t>
  </si>
  <si>
    <t>14.00%</t>
  </si>
  <si>
    <t>Lease Commitments (Details 2) $ in Thousands</t>
  </si>
  <si>
    <t>Finance Leases:</t>
  </si>
  <si>
    <t>2020</t>
  </si>
  <si>
    <t>2021</t>
  </si>
  <si>
    <t>2022</t>
  </si>
  <si>
    <t>2023</t>
  </si>
  <si>
    <t>Total payments</t>
  </si>
  <si>
    <t>Less amounts representing interest</t>
  </si>
  <si>
    <t>Total minimum payments required:</t>
  </si>
  <si>
    <t>Operating Leases:</t>
  </si>
  <si>
    <t>2024</t>
  </si>
  <si>
    <t>Total:</t>
  </si>
  <si>
    <t>Lease Commitments (Details 3) $ in Thousands</t>
  </si>
  <si>
    <t>Thereafter</t>
  </si>
  <si>
    <t>Total minimum payments required under operating leases</t>
  </si>
  <si>
    <t>Capital Leases:</t>
  </si>
  <si>
    <t>Total minimum payments required under capital leases</t>
  </si>
  <si>
    <t>Lease Commitments (Details Narrative) - USD ($) $ in Thousands</t>
  </si>
  <si>
    <t>Jan. 02, 2019</t>
  </si>
  <si>
    <t>Operating Leased Assets [Line Items]</t>
  </si>
  <si>
    <t>Operating lease right-of-use assets</t>
  </si>
  <si>
    <t>Operating lease liability</t>
  </si>
  <si>
    <t>Topic 842 [Member]</t>
  </si>
  <si>
    <t>Accrued Expenses (Details) - USD ($) $ in Thousands</t>
  </si>
  <si>
    <t>Accrued payroll and related expenses</t>
  </si>
  <si>
    <t>Customer net volume rebate payable</t>
  </si>
  <si>
    <t>Other</t>
  </si>
  <si>
    <t>Income Taxes (Details) - USD ($) $ in Thousands</t>
  </si>
  <si>
    <t>Income tax credit at statutory rates</t>
  </si>
  <si>
    <t>Nondeductible expenses</t>
  </si>
  <si>
    <t>State income tax, net of federal benefits</t>
  </si>
  <si>
    <t>Expiration of NOL &amp; Credits</t>
  </si>
  <si>
    <t>Tax basis in excess of book Convertible Debt</t>
  </si>
  <si>
    <t>Expiration of Stock Options</t>
  </si>
  <si>
    <t>Change in valuation allowance</t>
  </si>
  <si>
    <t>Income Taxes (Details 1) - USD ($) $ in Thousands</t>
  </si>
  <si>
    <t>Deferred tax liabilities:</t>
  </si>
  <si>
    <t>Excess tax basis convertible debt</t>
  </si>
  <si>
    <t>Total deferred tax liabilities</t>
  </si>
  <si>
    <t>Deferred tax assets:</t>
  </si>
  <si>
    <t>Net operating loss carryforwards</t>
  </si>
  <si>
    <t>Inventory and other allowances</t>
  </si>
  <si>
    <t>Charitable contribution carryforwards</t>
  </si>
  <si>
    <t>Excess (tax) book depreciation</t>
  </si>
  <si>
    <t>Excess (tax) book amortization</t>
  </si>
  <si>
    <t>Other accrued costs</t>
  </si>
  <si>
    <t>Total deferred tax assets</t>
  </si>
  <si>
    <t>Less: Valuation allowance</t>
  </si>
  <si>
    <t>Deferred income taxes</t>
  </si>
  <si>
    <t>Income Taxes (Details Narrative) - USD ($) $ in Thousands</t>
  </si>
  <si>
    <t>Increase (decrease) in valuation allowance</t>
  </si>
  <si>
    <t>Capital loss carryforwards expiration period start</t>
  </si>
  <si>
    <t>Capital loss carryforwards expiration period end</t>
  </si>
  <si>
    <t>2037</t>
  </si>
  <si>
    <t>Expiring Operating Loss Carryforwards [Axis]</t>
  </si>
  <si>
    <t>Tax Year 2018 [Member]</t>
  </si>
  <si>
    <t>Capital Stock (Details Narrative) - shares</t>
  </si>
  <si>
    <t>Preferred stock, shares authorized</t>
  </si>
  <si>
    <t>2010 Equity Compensation Plan [Member]</t>
  </si>
  <si>
    <t>Authorized, unissued shares of common stock</t>
  </si>
  <si>
    <t>Stock Options and Stock Grants (Details) - Stock Options [Member] - $ / shares</t>
  </si>
  <si>
    <t>Weighted-average risk-free interest rates:</t>
  </si>
  <si>
    <t>2.30%</t>
  </si>
  <si>
    <t>2.90%</t>
  </si>
  <si>
    <t>Dividend yield:</t>
  </si>
  <si>
    <t>0.00%</t>
  </si>
  <si>
    <t>Weighted-average expected life of the option:</t>
  </si>
  <si>
    <t>6 years</t>
  </si>
  <si>
    <t>Weighted-average expected stock price volatility</t>
  </si>
  <si>
    <t>94.00%</t>
  </si>
  <si>
    <t>Weighted-average fair value of the options granted:</t>
  </si>
  <si>
    <t>Stock Options and Stock Grants (Details 1) - Stock Options [Member] - $ / shares</t>
  </si>
  <si>
    <t>Stock Options:</t>
  </si>
  <si>
    <t>Stock options outstanding, beginning</t>
  </si>
  <si>
    <t>Granted</t>
  </si>
  <si>
    <t>Exercises</t>
  </si>
  <si>
    <t>Forfeited or expired</t>
  </si>
  <si>
    <t>Stock options outstanding, ending</t>
  </si>
  <si>
    <t>Exercisable, ending</t>
  </si>
  <si>
    <t>Shares available for grant, ending</t>
  </si>
  <si>
    <t>Weighted Average Exercise Price</t>
  </si>
  <si>
    <t>Beginning Balance</t>
  </si>
  <si>
    <t>Exercised</t>
  </si>
  <si>
    <t>Ending Balance</t>
  </si>
  <si>
    <t>Exercisable</t>
  </si>
  <si>
    <t>Weighted Average Remaining Contractual Term, Outstanding, end</t>
  </si>
  <si>
    <t>5 years 6 months</t>
  </si>
  <si>
    <t>Weighted Average Remaining Contractual Term Years, Exercisable, end</t>
  </si>
  <si>
    <t>4 years 4 months 24 days</t>
  </si>
  <si>
    <t>Stock Options and Stock Grants (Detail Narratives) - USD ($) $ / shares in Units, $ in Thousands</t>
  </si>
  <si>
    <t>Share-based Compensation Arrangement by Share-based Payment Award [Line Items]</t>
  </si>
  <si>
    <t>Stock Options [Member]</t>
  </si>
  <si>
    <t>Share-based compensation expense</t>
  </si>
  <si>
    <t>Total unrecognized compensation cost related to nonvested share-based compensation arrangements granted</t>
  </si>
  <si>
    <t>Weighted-average period over which unrecognized compensation is expected to be recognized</t>
  </si>
  <si>
    <t>1 year 10 months 24 days</t>
  </si>
  <si>
    <t>Vesting period of stock options</t>
  </si>
  <si>
    <t>Forfeitures rates</t>
  </si>
  <si>
    <t>Share Price</t>
  </si>
  <si>
    <t>Total intrinsic value</t>
  </si>
  <si>
    <t>Common stock issued pursuant to option exercises (shares)</t>
  </si>
  <si>
    <t>Option expiration period</t>
  </si>
  <si>
    <t>2019 Equity Compensation Plan(The "2019 Plan") [Member] | Future Options [Member]</t>
  </si>
  <si>
    <t>401(k) Profit-Sharing Plan (Details Narrative) - USD ($) $ in Thousands</t>
  </si>
  <si>
    <t>Contributions under profit sharing plan</t>
  </si>
  <si>
    <t>Employer's matching contribution</t>
  </si>
  <si>
    <t>8.00%</t>
  </si>
  <si>
    <t>Employee's contribution for matching</t>
  </si>
  <si>
    <t>10.00%</t>
  </si>
  <si>
    <t>Participant's salary for employer matching</t>
  </si>
  <si>
    <t>0.80%</t>
  </si>
  <si>
    <t>Significant Customers and Contingencies (Detail Narratives) - USD ($) $ in Thousands</t>
  </si>
  <si>
    <t>Sep. 30, 2019</t>
  </si>
  <si>
    <t>Mar. 31, 2019</t>
  </si>
  <si>
    <t>Accounts receivable</t>
  </si>
  <si>
    <t>Finished goods inventory</t>
  </si>
  <si>
    <t>BASF [Member]</t>
  </si>
  <si>
    <t>Equipment sale - original book value of equipment and upgrades</t>
  </si>
  <si>
    <t>30.00%</t>
  </si>
  <si>
    <t>Equipment sale - net book value equipment</t>
  </si>
  <si>
    <t>115.00%</t>
  </si>
  <si>
    <t>BASF [Member] | Greater than [Member]</t>
  </si>
  <si>
    <t>Cash, cash equivalents and investments trigger under supply agreeement</t>
  </si>
  <si>
    <t>Accelerated debt maturity - principal amount debt</t>
  </si>
  <si>
    <t>BASF [Member] | Less than [Member]</t>
  </si>
  <si>
    <t>Customers One [Member]</t>
  </si>
  <si>
    <t>Customers Two [Member]</t>
  </si>
  <si>
    <t>Revenue from customers</t>
  </si>
  <si>
    <t>Customer Concentration Risk [Member] | Revenue Benchmark [Member] | Customers One [Member]</t>
  </si>
  <si>
    <t>74.00%</t>
  </si>
  <si>
    <t>Customer Concentration Risk [Member] | Revenue Benchmark [Member] | Customers Two [Member]</t>
  </si>
  <si>
    <t>7.00%</t>
  </si>
  <si>
    <t>Business Segmentation and Geographical Distribution (Details) - USD ($) $ in Thousands</t>
  </si>
  <si>
    <t>Sales</t>
  </si>
  <si>
    <t>Personal Care Ingredients [Member]</t>
  </si>
  <si>
    <t>Advanced Materials [Member]</t>
  </si>
  <si>
    <t>Solesence [Member]</t>
  </si>
  <si>
    <t>Business Segmentation and Geographical Distribution (Detail Narratives) $ in Thousands</t>
  </si>
  <si>
    <t>Dec. 31, 2019USD ($)Number</t>
  </si>
  <si>
    <t>Number of business segments | Number</t>
  </si>
  <si>
    <t>Germany [Member]</t>
  </si>
  <si>
    <t>Revenue from international sources</t>
  </si>
  <si>
    <t>International Sourc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3</v>
      </c>
    </row>
    <row r="19" spans="1:4">
      <c r="A19" s="4" t="s">
        <v>33</v>
      </c>
      <c r="B19" s="4" t="s">
        <v>13</v>
      </c>
    </row>
    <row r="20" spans="1:4">
      <c r="A20" s="4" t="s">
        <v>34</v>
      </c>
      <c r="D20" s="5" t="n">
        <v>8291014</v>
      </c>
    </row>
    <row r="21" spans="1:4">
      <c r="A21" s="4" t="s">
        <v>35</v>
      </c>
      <c r="C21" s="6" t="n">
        <v>3813679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72</v>
      </c>
    </row>
    <row r="4" spans="1:2">
      <c r="A4" s="4" t="s">
        <v>133</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94</v>
      </c>
      <c r="C3" s="5" t="n">
        <v>1345</v>
      </c>
    </row>
    <row r="4" spans="1:3">
      <c r="A4" s="4" t="s">
        <v>44</v>
      </c>
      <c r="B4" s="6" t="n">
        <v>970</v>
      </c>
      <c r="C4" s="6" t="n">
        <v>829</v>
      </c>
    </row>
    <row r="5" spans="1:3">
      <c r="A5" s="4" t="s">
        <v>45</v>
      </c>
      <c r="B5" s="6" t="n">
        <v>2554</v>
      </c>
      <c r="C5" s="6" t="n">
        <v>2242</v>
      </c>
    </row>
    <row r="6" spans="1:3">
      <c r="A6" s="4" t="s">
        <v>46</v>
      </c>
      <c r="B6" s="6" t="n">
        <v>267</v>
      </c>
      <c r="C6" s="6" t="n">
        <v>273</v>
      </c>
    </row>
    <row r="7" spans="1:3">
      <c r="A7" s="4" t="s">
        <v>47</v>
      </c>
      <c r="B7" s="6" t="n">
        <v>4985</v>
      </c>
      <c r="C7" s="6" t="n">
        <v>4689</v>
      </c>
    </row>
    <row r="8" spans="1:3">
      <c r="A8" s="4" t="s">
        <v>48</v>
      </c>
      <c r="B8" s="6" t="n">
        <v>2255</v>
      </c>
      <c r="C8" s="6" t="n">
        <v>1865</v>
      </c>
    </row>
    <row r="9" spans="1:3">
      <c r="A9" s="4" t="s">
        <v>49</v>
      </c>
      <c r="B9" s="6" t="n">
        <v>2119</v>
      </c>
    </row>
    <row r="10" spans="1:3">
      <c r="A10" s="4" t="s">
        <v>50</v>
      </c>
      <c r="B10" s="6" t="n">
        <v>13</v>
      </c>
      <c r="C10" s="6" t="n">
        <v>15</v>
      </c>
    </row>
    <row r="11" spans="1:3">
      <c r="A11" s="4" t="s">
        <v>51</v>
      </c>
      <c r="B11" s="6" t="n">
        <v>9372</v>
      </c>
      <c r="C11" s="6" t="n">
        <v>6569</v>
      </c>
    </row>
    <row r="12" spans="1:3">
      <c r="A12" s="3" t="s">
        <v>52</v>
      </c>
    </row>
    <row r="13" spans="1:3">
      <c r="A13" s="4" t="s">
        <v>53</v>
      </c>
      <c r="B13" s="6" t="n">
        <v>500</v>
      </c>
    </row>
    <row r="14" spans="1:3">
      <c r="A14" s="4" t="s">
        <v>54</v>
      </c>
      <c r="B14" s="6" t="n">
        <v>224</v>
      </c>
      <c r="C14" s="6" t="n">
        <v>832</v>
      </c>
    </row>
    <row r="15" spans="1:3">
      <c r="A15" s="4" t="s">
        <v>55</v>
      </c>
      <c r="B15" s="6" t="n">
        <v>500</v>
      </c>
    </row>
    <row r="16" spans="1:3">
      <c r="A16" s="4" t="s">
        <v>56</v>
      </c>
      <c r="B16" s="6" t="n">
        <v>218</v>
      </c>
      <c r="C16" s="6" t="n">
        <v>218</v>
      </c>
    </row>
    <row r="17" spans="1:3">
      <c r="A17" s="4" t="s">
        <v>57</v>
      </c>
      <c r="B17" s="6" t="n">
        <v>357</v>
      </c>
    </row>
    <row r="18" spans="1:3">
      <c r="A18" s="4" t="s">
        <v>58</v>
      </c>
      <c r="B18" s="6" t="n">
        <v>1748</v>
      </c>
      <c r="C18" s="6" t="n">
        <v>1608</v>
      </c>
    </row>
    <row r="19" spans="1:3">
      <c r="A19" s="4" t="s">
        <v>59</v>
      </c>
      <c r="B19" s="6" t="n">
        <v>482</v>
      </c>
      <c r="C19" s="6" t="n">
        <v>8</v>
      </c>
    </row>
    <row r="20" spans="1:3">
      <c r="A20" s="4" t="s">
        <v>60</v>
      </c>
      <c r="B20" s="6" t="n">
        <v>380</v>
      </c>
      <c r="C20" s="6" t="n">
        <v>971</v>
      </c>
    </row>
    <row r="21" spans="1:3">
      <c r="A21" s="4" t="s">
        <v>61</v>
      </c>
      <c r="B21" s="6" t="n">
        <v>4409</v>
      </c>
      <c r="C21" s="6" t="n">
        <v>3637</v>
      </c>
    </row>
    <row r="22" spans="1:3">
      <c r="A22" s="4" t="s">
        <v>62</v>
      </c>
      <c r="B22" s="6" t="n">
        <v>288</v>
      </c>
      <c r="C22" s="6" t="n">
        <v>506</v>
      </c>
    </row>
    <row r="23" spans="1:3">
      <c r="A23" s="4" t="s">
        <v>63</v>
      </c>
      <c r="B23" s="6" t="n">
        <v>2035</v>
      </c>
    </row>
    <row r="24" spans="1:3">
      <c r="A24" s="4" t="s">
        <v>64</v>
      </c>
      <c r="B24" s="6" t="n">
        <v>830</v>
      </c>
    </row>
    <row r="25" spans="1:3">
      <c r="A25" s="4" t="s">
        <v>65</v>
      </c>
      <c r="C25" s="6" t="n">
        <v>500</v>
      </c>
    </row>
    <row r="26" spans="1:3">
      <c r="A26" s="4" t="s">
        <v>66</v>
      </c>
      <c r="C26" s="6" t="n">
        <v>344</v>
      </c>
    </row>
    <row r="27" spans="1:3">
      <c r="A27" s="4" t="s">
        <v>67</v>
      </c>
      <c r="B27" s="6" t="n">
        <v>93</v>
      </c>
    </row>
    <row r="28" spans="1:3">
      <c r="A28" s="4" t="s">
        <v>68</v>
      </c>
      <c r="B28" s="6" t="n">
        <v>206</v>
      </c>
      <c r="C28" s="6" t="n">
        <v>198</v>
      </c>
    </row>
    <row r="29" spans="1:3">
      <c r="A29" s="4" t="s">
        <v>69</v>
      </c>
      <c r="B29" s="6" t="n">
        <v>3452</v>
      </c>
      <c r="C29" s="6" t="n">
        <v>1548</v>
      </c>
    </row>
    <row r="30" spans="1:3">
      <c r="A30" s="4" t="s">
        <v>70</v>
      </c>
      <c r="B30" s="4" t="s">
        <v>71</v>
      </c>
    </row>
    <row r="31" spans="1:3">
      <c r="A31" s="3" t="s">
        <v>72</v>
      </c>
    </row>
    <row r="32" spans="1:3">
      <c r="A32" s="4" t="s">
        <v>73</v>
      </c>
      <c r="B32" s="4" t="s">
        <v>71</v>
      </c>
    </row>
    <row r="33" spans="1:3">
      <c r="A33" s="4" t="s">
        <v>74</v>
      </c>
      <c r="B33" s="6" t="n">
        <v>381</v>
      </c>
      <c r="C33" s="6" t="n">
        <v>339</v>
      </c>
    </row>
    <row r="34" spans="1:3">
      <c r="A34" s="4" t="s">
        <v>75</v>
      </c>
      <c r="B34" s="6" t="n">
        <v>101886</v>
      </c>
      <c r="C34" s="6" t="n">
        <v>98795</v>
      </c>
    </row>
    <row r="35" spans="1:3">
      <c r="A35" s="4" t="s">
        <v>76</v>
      </c>
      <c r="B35" s="6" t="n">
        <v>-100756</v>
      </c>
      <c r="C35" s="6" t="n">
        <v>-97750</v>
      </c>
    </row>
    <row r="36" spans="1:3">
      <c r="A36" s="4" t="s">
        <v>77</v>
      </c>
      <c r="B36" s="6" t="n">
        <v>1511</v>
      </c>
      <c r="C36" s="6" t="n">
        <v>1384</v>
      </c>
    </row>
    <row r="37" spans="1:3">
      <c r="A37" s="4" t="s">
        <v>78</v>
      </c>
      <c r="B37" s="5" t="n">
        <v>9372</v>
      </c>
      <c r="C37" s="5" t="n">
        <v>6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4</v>
      </c>
    </row>
    <row r="4" spans="1:2">
      <c r="A4" s="4" t="s">
        <v>206</v>
      </c>
      <c r="B4" s="4" t="s">
        <v>207</v>
      </c>
    </row>
    <row r="5" spans="1:2">
      <c r="A5" s="4" t="s">
        <v>43</v>
      </c>
      <c r="B5" s="4" t="s">
        <v>208</v>
      </c>
    </row>
    <row r="6" spans="1:2">
      <c r="A6" s="4" t="s">
        <v>209</v>
      </c>
      <c r="B6" s="4" t="s">
        <v>210</v>
      </c>
    </row>
    <row r="7" spans="1:2">
      <c r="A7" s="4" t="s">
        <v>133</v>
      </c>
      <c r="B7" s="4" t="s">
        <v>211</v>
      </c>
    </row>
    <row r="8" spans="1:2">
      <c r="A8" s="4" t="s">
        <v>174</v>
      </c>
      <c r="B8" s="4" t="s">
        <v>212</v>
      </c>
    </row>
    <row r="9" spans="1:2">
      <c r="A9" s="4" t="s">
        <v>213</v>
      </c>
      <c r="B9" s="4" t="s">
        <v>214</v>
      </c>
    </row>
    <row r="10" spans="1:2">
      <c r="A10" s="4" t="s">
        <v>135</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84</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41</v>
      </c>
    </row>
    <row r="2" spans="1:3">
      <c r="A2" s="3" t="s">
        <v>80</v>
      </c>
    </row>
    <row r="3" spans="1:3">
      <c r="A3" s="4" t="s">
        <v>81</v>
      </c>
      <c r="B3" s="5" t="n">
        <v>9</v>
      </c>
      <c r="C3" s="5" t="n">
        <v>9</v>
      </c>
    </row>
    <row r="4" spans="1:3">
      <c r="A4" s="4" t="s">
        <v>82</v>
      </c>
      <c r="B4" s="7" t="n">
        <v>0.01</v>
      </c>
      <c r="C4" s="7" t="n">
        <v>0.01</v>
      </c>
    </row>
    <row r="5" spans="1:3">
      <c r="A5" s="4" t="s">
        <v>83</v>
      </c>
      <c r="B5" s="6" t="n">
        <v>24088</v>
      </c>
      <c r="C5" s="6" t="n">
        <v>24088</v>
      </c>
    </row>
    <row r="6" spans="1:3">
      <c r="A6" s="4" t="s">
        <v>84</v>
      </c>
      <c r="B6" s="6" t="n">
        <v>0</v>
      </c>
      <c r="C6" s="6" t="n">
        <v>0</v>
      </c>
    </row>
    <row r="7" spans="1:3">
      <c r="A7" s="4" t="s">
        <v>85</v>
      </c>
      <c r="B7" s="6" t="n">
        <v>0</v>
      </c>
      <c r="C7" s="6" t="n">
        <v>0</v>
      </c>
    </row>
    <row r="8" spans="1:3">
      <c r="A8" s="4" t="s">
        <v>86</v>
      </c>
      <c r="B8" s="7" t="n">
        <v>0.01</v>
      </c>
      <c r="C8" s="7" t="n">
        <v>0.01</v>
      </c>
    </row>
    <row r="9" spans="1:3">
      <c r="A9" s="4" t="s">
        <v>87</v>
      </c>
      <c r="B9" s="6" t="n">
        <v>55000000</v>
      </c>
      <c r="C9" s="6" t="n">
        <v>55000000</v>
      </c>
    </row>
    <row r="10" spans="1:3">
      <c r="A10" s="4" t="s">
        <v>88</v>
      </c>
      <c r="B10" s="6" t="n">
        <v>38136792</v>
      </c>
      <c r="C10" s="6" t="n">
        <v>33911792</v>
      </c>
    </row>
    <row r="11" spans="1:3">
      <c r="A11" s="4" t="s">
        <v>89</v>
      </c>
      <c r="B11" s="6" t="n">
        <v>38136792</v>
      </c>
      <c r="C11" s="6" t="n">
        <v>33911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8</v>
      </c>
      <c r="B1" s="2" t="s">
        <v>1</v>
      </c>
    </row>
    <row r="2" spans="1:3">
      <c r="B2" s="2" t="s">
        <v>2</v>
      </c>
      <c r="C2" s="2" t="s">
        <v>41</v>
      </c>
    </row>
    <row r="3" spans="1:3">
      <c r="A3" s="3" t="s">
        <v>164</v>
      </c>
    </row>
    <row r="4" spans="1:3">
      <c r="A4" s="4" t="s">
        <v>269</v>
      </c>
      <c r="B4" s="5" t="n">
        <v>198</v>
      </c>
      <c r="C4" s="5" t="n">
        <v>184</v>
      </c>
    </row>
    <row r="5" spans="1:3">
      <c r="A5" s="4" t="s">
        <v>270</v>
      </c>
      <c r="B5" s="6" t="n">
        <v>8</v>
      </c>
      <c r="C5" s="6" t="n">
        <v>14</v>
      </c>
    </row>
    <row r="6" spans="1:3">
      <c r="A6" s="4" t="s">
        <v>271</v>
      </c>
      <c r="B6" s="5" t="n">
        <v>206</v>
      </c>
      <c r="C6" s="5" t="n">
        <v>1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2</v>
      </c>
      <c r="B1" s="2" t="s">
        <v>273</v>
      </c>
      <c r="C1" s="2" t="s">
        <v>1</v>
      </c>
    </row>
    <row r="2" spans="1:4">
      <c r="B2" s="2" t="s">
        <v>274</v>
      </c>
      <c r="C2" s="2" t="s">
        <v>2</v>
      </c>
      <c r="D2" s="2" t="s">
        <v>41</v>
      </c>
    </row>
    <row r="3" spans="1:4">
      <c r="A3" s="3" t="s">
        <v>275</v>
      </c>
    </row>
    <row r="4" spans="1:4">
      <c r="A4" s="4" t="s">
        <v>276</v>
      </c>
      <c r="C4" s="4" t="s">
        <v>277</v>
      </c>
    </row>
    <row r="5" spans="1:4">
      <c r="A5" s="4" t="s">
        <v>278</v>
      </c>
      <c r="C5" s="6" t="n">
        <v>243000</v>
      </c>
      <c r="D5" s="6" t="n">
        <v>839000</v>
      </c>
    </row>
    <row r="6" spans="1:4">
      <c r="A6" s="4" t="s">
        <v>279</v>
      </c>
      <c r="B6" s="5" t="n">
        <v>250</v>
      </c>
    </row>
    <row r="7" spans="1:4">
      <c r="A7" s="4" t="s">
        <v>280</v>
      </c>
    </row>
    <row r="8" spans="1:4">
      <c r="A8" s="3" t="s">
        <v>275</v>
      </c>
    </row>
    <row r="9" spans="1:4">
      <c r="A9" s="4" t="s">
        <v>281</v>
      </c>
      <c r="C9" s="5" t="n">
        <v>211</v>
      </c>
      <c r="D9" s="5" t="n">
        <v>20</v>
      </c>
    </row>
    <row r="10" spans="1:4">
      <c r="A10" s="4" t="s">
        <v>280</v>
      </c>
    </row>
    <row r="11" spans="1:4">
      <c r="A11" s="3" t="s">
        <v>275</v>
      </c>
    </row>
    <row r="12" spans="1:4">
      <c r="A12" s="4" t="s">
        <v>281</v>
      </c>
      <c r="C12" s="5" t="n">
        <v>289</v>
      </c>
    </row>
    <row r="13" spans="1:4">
      <c r="A13" s="4" t="s">
        <v>282</v>
      </c>
    </row>
    <row r="14" spans="1:4">
      <c r="A14" s="3" t="s">
        <v>275</v>
      </c>
    </row>
    <row r="15" spans="1:4">
      <c r="A15" s="4" t="s">
        <v>283</v>
      </c>
      <c r="D15" s="4" t="s">
        <v>284</v>
      </c>
    </row>
    <row r="16" spans="1:4">
      <c r="A16" s="4" t="s">
        <v>285</v>
      </c>
    </row>
    <row r="17" spans="1:4">
      <c r="A17" s="3" t="s">
        <v>275</v>
      </c>
    </row>
    <row r="18" spans="1:4">
      <c r="A18" s="4" t="s">
        <v>283</v>
      </c>
      <c r="D18" s="4" t="s">
        <v>286</v>
      </c>
    </row>
    <row r="19" spans="1:4">
      <c r="A19" s="4" t="s">
        <v>287</v>
      </c>
    </row>
    <row r="20" spans="1:4">
      <c r="A20" s="3" t="s">
        <v>275</v>
      </c>
    </row>
    <row r="21" spans="1:4">
      <c r="A21" s="4" t="s">
        <v>283</v>
      </c>
      <c r="D21" s="4" t="s">
        <v>284</v>
      </c>
    </row>
    <row r="22" spans="1:4">
      <c r="A22" s="4" t="s">
        <v>288</v>
      </c>
    </row>
    <row r="23" spans="1:4">
      <c r="A23" s="3" t="s">
        <v>275</v>
      </c>
    </row>
    <row r="24" spans="1:4">
      <c r="A24" s="4" t="s">
        <v>283</v>
      </c>
      <c r="D24" s="4" t="s">
        <v>289</v>
      </c>
    </row>
    <row r="25" spans="1:4">
      <c r="A25" s="4" t="s">
        <v>290</v>
      </c>
    </row>
    <row r="26" spans="1:4">
      <c r="A26" s="3" t="s">
        <v>275</v>
      </c>
    </row>
    <row r="27" spans="1:4">
      <c r="A27" s="4" t="s">
        <v>283</v>
      </c>
      <c r="D27" s="4" t="s">
        <v>289</v>
      </c>
    </row>
    <row r="28" spans="1:4">
      <c r="A28" s="4" t="s">
        <v>291</v>
      </c>
    </row>
    <row r="29" spans="1:4">
      <c r="A29" s="3" t="s">
        <v>275</v>
      </c>
    </row>
    <row r="30" spans="1:4">
      <c r="A30" s="4" t="s">
        <v>283</v>
      </c>
      <c r="D30" s="4" t="s">
        <v>29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293</v>
      </c>
      <c r="B1" s="2" t="s">
        <v>1</v>
      </c>
    </row>
    <row r="2" spans="1:2">
      <c r="B2" s="2" t="s">
        <v>2</v>
      </c>
    </row>
    <row r="3" spans="1:2">
      <c r="A3" s="4"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7"/>
    <col customWidth="1" max="5" min="5" width="80"/>
    <col customWidth="1" max="6" min="6" width="21"/>
    <col customWidth="1" max="7" min="7" width="21"/>
    <col customWidth="1" max="8" min="8" width="21"/>
  </cols>
  <sheetData>
    <row r="1" spans="1:8">
      <c r="A1" s="1" t="s">
        <v>297</v>
      </c>
      <c r="B1" s="2" t="s">
        <v>298</v>
      </c>
      <c r="C1" s="2" t="s">
        <v>299</v>
      </c>
      <c r="D1" s="2" t="s">
        <v>300</v>
      </c>
      <c r="E1" s="2" t="s">
        <v>301</v>
      </c>
      <c r="F1" s="2" t="s">
        <v>302</v>
      </c>
      <c r="G1" s="2" t="s">
        <v>303</v>
      </c>
      <c r="H1" s="2" t="s">
        <v>304</v>
      </c>
    </row>
    <row r="2" spans="1:8">
      <c r="A2" s="4" t="s">
        <v>99</v>
      </c>
      <c r="G2" s="5" t="n">
        <v>210</v>
      </c>
      <c r="H2" s="5" t="n">
        <v>58</v>
      </c>
    </row>
    <row r="3" spans="1:8">
      <c r="A3" s="4" t="s">
        <v>305</v>
      </c>
    </row>
    <row r="4" spans="1:8">
      <c r="A4" s="4" t="s">
        <v>306</v>
      </c>
      <c r="G4" s="6" t="n">
        <v>2</v>
      </c>
    </row>
    <row r="5" spans="1:8">
      <c r="A5" s="4" t="s">
        <v>307</v>
      </c>
    </row>
    <row r="6" spans="1:8">
      <c r="A6" s="4" t="s">
        <v>308</v>
      </c>
      <c r="C6" s="4" t="s">
        <v>309</v>
      </c>
    </row>
    <row r="7" spans="1:8">
      <c r="A7" s="4" t="s">
        <v>310</v>
      </c>
      <c r="C7" s="5" t="n">
        <v>2000</v>
      </c>
    </row>
    <row r="8" spans="1:8">
      <c r="A8" s="4" t="s">
        <v>311</v>
      </c>
      <c r="C8" s="4" t="s">
        <v>312</v>
      </c>
    </row>
    <row r="9" spans="1:8">
      <c r="A9" s="4" t="s">
        <v>313</v>
      </c>
      <c r="C9" s="7" t="n">
        <v>0.2</v>
      </c>
    </row>
    <row r="10" spans="1:8">
      <c r="A10" s="4" t="s">
        <v>314</v>
      </c>
      <c r="C10" s="7" t="n">
        <v>0.32</v>
      </c>
    </row>
    <row r="11" spans="1:8">
      <c r="A11" s="4" t="s">
        <v>315</v>
      </c>
      <c r="C11" s="5" t="n">
        <v>1200</v>
      </c>
      <c r="G11" s="6" t="n">
        <v>1170</v>
      </c>
    </row>
    <row r="12" spans="1:8">
      <c r="A12" s="4" t="s">
        <v>306</v>
      </c>
      <c r="G12" s="6" t="n">
        <v>830</v>
      </c>
    </row>
    <row r="13" spans="1:8">
      <c r="A13" s="4" t="s">
        <v>316</v>
      </c>
    </row>
    <row r="14" spans="1:8">
      <c r="A14" s="4" t="s">
        <v>317</v>
      </c>
      <c r="G14" s="6" t="n">
        <v>224</v>
      </c>
    </row>
    <row r="15" spans="1:8">
      <c r="A15" s="4" t="s">
        <v>318</v>
      </c>
    </row>
    <row r="16" spans="1:8">
      <c r="A16" s="4" t="s">
        <v>319</v>
      </c>
      <c r="E16" s="5" t="n">
        <v>500</v>
      </c>
    </row>
    <row r="17" spans="1:8">
      <c r="A17" s="4" t="s">
        <v>308</v>
      </c>
      <c r="E17" s="4" t="s">
        <v>320</v>
      </c>
    </row>
    <row r="18" spans="1:8">
      <c r="A18" s="4" t="s">
        <v>321</v>
      </c>
      <c r="E18" s="4" t="s">
        <v>322</v>
      </c>
    </row>
    <row r="19" spans="1:8">
      <c r="A19" s="4" t="s">
        <v>323</v>
      </c>
      <c r="E19" s="4" t="s">
        <v>296</v>
      </c>
    </row>
    <row r="20" spans="1:8">
      <c r="A20" s="4" t="s">
        <v>324</v>
      </c>
      <c r="E20" s="4" t="s">
        <v>325</v>
      </c>
    </row>
    <row r="21" spans="1:8">
      <c r="A21" s="4" t="s">
        <v>326</v>
      </c>
    </row>
    <row r="22" spans="1:8">
      <c r="A22" s="4" t="s">
        <v>327</v>
      </c>
      <c r="E22" s="4" t="s">
        <v>328</v>
      </c>
    </row>
    <row r="23" spans="1:8">
      <c r="A23" s="4" t="s">
        <v>329</v>
      </c>
      <c r="E23" s="4" t="s">
        <v>330</v>
      </c>
    </row>
    <row r="24" spans="1:8">
      <c r="A24" s="4" t="s">
        <v>319</v>
      </c>
      <c r="E24" s="5" t="n">
        <v>2</v>
      </c>
    </row>
    <row r="25" spans="1:8">
      <c r="A25" s="4" t="s">
        <v>331</v>
      </c>
      <c r="E25" s="4" t="s">
        <v>332</v>
      </c>
    </row>
    <row r="26" spans="1:8">
      <c r="A26" s="4" t="s">
        <v>333</v>
      </c>
    </row>
    <row r="27" spans="1:8">
      <c r="A27" s="4" t="s">
        <v>321</v>
      </c>
      <c r="B27" s="4" t="s">
        <v>334</v>
      </c>
    </row>
    <row r="28" spans="1:8">
      <c r="A28" s="4" t="s">
        <v>335</v>
      </c>
    </row>
    <row r="29" spans="1:8">
      <c r="A29" s="4" t="s">
        <v>327</v>
      </c>
      <c r="D29" s="4" t="s">
        <v>336</v>
      </c>
    </row>
    <row r="30" spans="1:8">
      <c r="A30" s="4" t="s">
        <v>329</v>
      </c>
      <c r="D30" s="4" t="s">
        <v>330</v>
      </c>
    </row>
    <row r="31" spans="1:8">
      <c r="A31" s="4" t="s">
        <v>319</v>
      </c>
      <c r="D31" s="5" t="n">
        <v>500</v>
      </c>
    </row>
    <row r="32" spans="1:8">
      <c r="A32" s="4" t="s">
        <v>337</v>
      </c>
      <c r="D32" s="4" t="s">
        <v>338</v>
      </c>
    </row>
    <row r="33" spans="1:8">
      <c r="A33" s="4" t="s">
        <v>339</v>
      </c>
      <c r="D33" s="6" t="n">
        <v>2</v>
      </c>
    </row>
    <row r="34" spans="1:8">
      <c r="A34" s="4" t="s">
        <v>340</v>
      </c>
      <c r="D34" s="5" t="n">
        <v>500</v>
      </c>
    </row>
    <row r="35" spans="1:8">
      <c r="A35" s="4" t="s">
        <v>331</v>
      </c>
      <c r="D35" s="4" t="s">
        <v>341</v>
      </c>
    </row>
    <row r="36" spans="1:8">
      <c r="A36" s="4" t="s">
        <v>342</v>
      </c>
    </row>
    <row r="37" spans="1:8">
      <c r="A37" s="4" t="s">
        <v>331</v>
      </c>
      <c r="H37" s="4" t="s">
        <v>343</v>
      </c>
    </row>
    <row r="38" spans="1:8">
      <c r="A38" s="4" t="s">
        <v>344</v>
      </c>
    </row>
    <row r="39" spans="1:8">
      <c r="A39" s="4" t="s">
        <v>317</v>
      </c>
      <c r="F39" s="5" t="n">
        <v>30</v>
      </c>
      <c r="G39" s="6" t="n">
        <v>500</v>
      </c>
    </row>
    <row r="40" spans="1:8">
      <c r="A40" s="4" t="s">
        <v>327</v>
      </c>
      <c r="F40" s="4" t="s">
        <v>336</v>
      </c>
    </row>
    <row r="41" spans="1:8">
      <c r="A41" s="4" t="s">
        <v>329</v>
      </c>
      <c r="F41" s="4" t="s">
        <v>330</v>
      </c>
    </row>
    <row r="42" spans="1:8">
      <c r="A42" s="4" t="s">
        <v>345</v>
      </c>
    </row>
    <row r="43" spans="1:8">
      <c r="A43" s="4" t="s">
        <v>99</v>
      </c>
      <c r="G43" s="6" t="n">
        <v>116</v>
      </c>
    </row>
    <row r="44" spans="1:8">
      <c r="A44" s="4" t="s">
        <v>346</v>
      </c>
      <c r="G44" s="5" t="n">
        <v>4</v>
      </c>
      <c r="H44" s="5"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41</v>
      </c>
    </row>
    <row r="2" spans="1:3">
      <c r="A2" s="3" t="s">
        <v>172</v>
      </c>
    </row>
    <row r="3" spans="1:3">
      <c r="A3" s="4" t="s">
        <v>348</v>
      </c>
      <c r="B3" s="5" t="n">
        <v>1425</v>
      </c>
      <c r="C3" s="5" t="n">
        <v>1086</v>
      </c>
    </row>
    <row r="4" spans="1:3">
      <c r="A4" s="4" t="s">
        <v>349</v>
      </c>
      <c r="B4" s="6" t="n">
        <v>1170</v>
      </c>
      <c r="C4" s="6" t="n">
        <v>1243</v>
      </c>
    </row>
    <row r="5" spans="1:3">
      <c r="A5" s="4" t="s">
        <v>350</v>
      </c>
      <c r="B5" s="6" t="n">
        <v>2595</v>
      </c>
      <c r="C5" s="6" t="n">
        <v>2329</v>
      </c>
    </row>
    <row r="6" spans="1:3">
      <c r="A6" s="4" t="s">
        <v>351</v>
      </c>
      <c r="B6" s="6" t="n">
        <v>-41</v>
      </c>
      <c r="C6" s="6" t="n">
        <v>-87</v>
      </c>
    </row>
    <row r="7" spans="1:3">
      <c r="A7" s="4" t="s">
        <v>45</v>
      </c>
      <c r="B7" s="5" t="n">
        <v>2554</v>
      </c>
      <c r="C7" s="5" t="n">
        <v>2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2</v>
      </c>
      <c r="B1" s="2" t="s">
        <v>2</v>
      </c>
      <c r="C1" s="2" t="s">
        <v>41</v>
      </c>
    </row>
    <row r="2" spans="1:3">
      <c r="A2" s="3" t="s">
        <v>353</v>
      </c>
    </row>
    <row r="3" spans="1:3">
      <c r="A3" s="4" t="s">
        <v>354</v>
      </c>
      <c r="B3" s="5" t="n">
        <v>22093</v>
      </c>
      <c r="C3" s="5" t="n">
        <v>21399</v>
      </c>
    </row>
    <row r="4" spans="1:3">
      <c r="A4" s="4" t="s">
        <v>355</v>
      </c>
      <c r="B4" s="6" t="n">
        <v>-19838</v>
      </c>
      <c r="C4" s="6" t="n">
        <v>-19534</v>
      </c>
    </row>
    <row r="5" spans="1:3">
      <c r="A5" s="4" t="s">
        <v>356</v>
      </c>
      <c r="B5" s="6" t="n">
        <v>2255</v>
      </c>
      <c r="C5" s="6" t="n">
        <v>1865</v>
      </c>
    </row>
    <row r="6" spans="1:3">
      <c r="A6" s="4" t="s">
        <v>357</v>
      </c>
    </row>
    <row r="7" spans="1:3">
      <c r="A7" s="3" t="s">
        <v>353</v>
      </c>
    </row>
    <row r="8" spans="1:3">
      <c r="A8" s="4" t="s">
        <v>354</v>
      </c>
      <c r="B8" s="6" t="n">
        <v>16126</v>
      </c>
      <c r="C8" s="6" t="n">
        <v>15513</v>
      </c>
    </row>
    <row r="9" spans="1:3">
      <c r="A9" s="4" t="s">
        <v>358</v>
      </c>
    </row>
    <row r="10" spans="1:3">
      <c r="A10" s="3" t="s">
        <v>353</v>
      </c>
    </row>
    <row r="11" spans="1:3">
      <c r="A11" s="4" t="s">
        <v>354</v>
      </c>
      <c r="B11" s="6" t="n">
        <v>855</v>
      </c>
      <c r="C11" s="6" t="n">
        <v>840</v>
      </c>
    </row>
    <row r="12" spans="1:3">
      <c r="A12" s="4" t="s">
        <v>359</v>
      </c>
    </row>
    <row r="13" spans="1:3">
      <c r="A13" s="3" t="s">
        <v>353</v>
      </c>
    </row>
    <row r="14" spans="1:3">
      <c r="A14" s="4" t="s">
        <v>354</v>
      </c>
      <c r="B14" s="6" t="n">
        <v>110</v>
      </c>
      <c r="C14" s="6" t="n">
        <v>110</v>
      </c>
    </row>
    <row r="15" spans="1:3">
      <c r="A15" s="4" t="s">
        <v>360</v>
      </c>
    </row>
    <row r="16" spans="1:3">
      <c r="A16" s="3" t="s">
        <v>353</v>
      </c>
    </row>
    <row r="17" spans="1:3">
      <c r="A17" s="4" t="s">
        <v>354</v>
      </c>
      <c r="B17" s="6" t="n">
        <v>4839</v>
      </c>
      <c r="C17" s="6" t="n">
        <v>4839</v>
      </c>
    </row>
    <row r="18" spans="1:3">
      <c r="A18" s="4" t="s">
        <v>361</v>
      </c>
    </row>
    <row r="19" spans="1:3">
      <c r="A19" s="3" t="s">
        <v>353</v>
      </c>
    </row>
    <row r="20" spans="1:3">
      <c r="A20" s="4" t="s">
        <v>354</v>
      </c>
      <c r="B20" s="5" t="n">
        <v>163</v>
      </c>
      <c r="C20" s="5" t="n">
        <v>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1</v>
      </c>
    </row>
    <row r="3" spans="1:3">
      <c r="A3" s="3" t="s">
        <v>175</v>
      </c>
    </row>
    <row r="4" spans="1:3">
      <c r="A4" s="4" t="s">
        <v>363</v>
      </c>
      <c r="B4" s="5" t="n">
        <v>305</v>
      </c>
      <c r="C4" s="5" t="n">
        <v>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364</v>
      </c>
      <c r="B1" s="2" t="s">
        <v>1</v>
      </c>
    </row>
    <row r="2" spans="1:2">
      <c r="B2" s="2" t="s">
        <v>303</v>
      </c>
    </row>
    <row r="3" spans="1:2">
      <c r="A3" s="3" t="s">
        <v>365</v>
      </c>
    </row>
    <row r="4" spans="1:2">
      <c r="A4" s="4" t="s">
        <v>366</v>
      </c>
      <c r="B4" s="5" t="n">
        <v>69</v>
      </c>
    </row>
    <row r="5" spans="1:2">
      <c r="A5" s="4" t="s">
        <v>367</v>
      </c>
      <c r="B5" s="6" t="n">
        <v>56</v>
      </c>
    </row>
    <row r="6" spans="1:2">
      <c r="A6" s="4" t="s">
        <v>368</v>
      </c>
      <c r="B6" s="6" t="n">
        <v>125</v>
      </c>
    </row>
    <row r="7" spans="1:2">
      <c r="A7" s="3" t="s">
        <v>369</v>
      </c>
    </row>
    <row r="8" spans="1:2">
      <c r="A8" s="4" t="s">
        <v>370</v>
      </c>
      <c r="B8" s="6" t="n">
        <v>515</v>
      </c>
    </row>
    <row r="9" spans="1:2">
      <c r="A9" s="4" t="s">
        <v>371</v>
      </c>
      <c r="B9" s="6" t="n">
        <v>108</v>
      </c>
    </row>
    <row r="10" spans="1:2">
      <c r="A10" s="4" t="s">
        <v>372</v>
      </c>
      <c r="B10" s="6" t="n">
        <v>68</v>
      </c>
    </row>
    <row r="11" spans="1:2">
      <c r="A11" s="4" t="s">
        <v>373</v>
      </c>
      <c r="B11" s="6" t="n">
        <v>691</v>
      </c>
    </row>
    <row r="12" spans="1:2">
      <c r="A12" s="4" t="s">
        <v>374</v>
      </c>
      <c r="B12" s="5" t="n">
        <v>8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375</v>
      </c>
      <c r="B1" s="2" t="s">
        <v>1</v>
      </c>
    </row>
    <row r="2" spans="1:2">
      <c r="B2" s="2" t="s">
        <v>303</v>
      </c>
    </row>
    <row r="3" spans="1:2">
      <c r="A3" s="3" t="s">
        <v>376</v>
      </c>
    </row>
    <row r="4" spans="1:2">
      <c r="A4" s="4" t="s">
        <v>377</v>
      </c>
      <c r="B4" s="5" t="n">
        <v>694</v>
      </c>
    </row>
    <row r="5" spans="1:2">
      <c r="A5" s="3" t="s">
        <v>378</v>
      </c>
    </row>
    <row r="6" spans="1:2">
      <c r="A6" s="4" t="s">
        <v>379</v>
      </c>
      <c r="B6" s="5" t="n">
        <v>205</v>
      </c>
    </row>
    <row r="7" spans="1:2">
      <c r="A7" s="4" t="s">
        <v>380</v>
      </c>
      <c r="B7" s="4" t="s">
        <v>381</v>
      </c>
    </row>
    <row r="8" spans="1:2">
      <c r="A8" s="4" t="s">
        <v>382</v>
      </c>
      <c r="B8" s="4" t="s">
        <v>284</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12509</v>
      </c>
      <c r="C4" s="5" t="n">
        <v>14193</v>
      </c>
    </row>
    <row r="5" spans="1:3">
      <c r="A5" s="3" t="s">
        <v>93</v>
      </c>
    </row>
    <row r="6" spans="1:3">
      <c r="A6" s="4" t="s">
        <v>94</v>
      </c>
      <c r="B6" s="6" t="n">
        <v>9893</v>
      </c>
      <c r="C6" s="6" t="n">
        <v>10903</v>
      </c>
    </row>
    <row r="7" spans="1:3">
      <c r="A7" s="4" t="s">
        <v>95</v>
      </c>
      <c r="B7" s="6" t="n">
        <v>2616</v>
      </c>
      <c r="C7" s="6" t="n">
        <v>3290</v>
      </c>
    </row>
    <row r="8" spans="1:3">
      <c r="A8" s="4" t="s">
        <v>96</v>
      </c>
      <c r="B8" s="6" t="n">
        <v>1870</v>
      </c>
      <c r="C8" s="6" t="n">
        <v>2057</v>
      </c>
    </row>
    <row r="9" spans="1:3">
      <c r="A9" s="4" t="s">
        <v>97</v>
      </c>
      <c r="B9" s="6" t="n">
        <v>3542</v>
      </c>
      <c r="C9" s="6" t="n">
        <v>3256</v>
      </c>
    </row>
    <row r="10" spans="1:3">
      <c r="A10" s="4" t="s">
        <v>98</v>
      </c>
      <c r="B10" s="6" t="n">
        <v>-2796</v>
      </c>
      <c r="C10" s="6" t="n">
        <v>-2023</v>
      </c>
    </row>
    <row r="11" spans="1:3">
      <c r="A11" s="4" t="s">
        <v>99</v>
      </c>
      <c r="B11" s="6" t="n">
        <v>-210</v>
      </c>
      <c r="C11" s="6" t="n">
        <v>-58</v>
      </c>
    </row>
    <row r="12" spans="1:3">
      <c r="A12" s="4" t="s">
        <v>100</v>
      </c>
      <c r="B12" s="6" t="n">
        <v>-3006</v>
      </c>
      <c r="C12" s="6" t="n">
        <v>-2081</v>
      </c>
    </row>
    <row r="13" spans="1:3">
      <c r="A13" s="4" t="s">
        <v>101</v>
      </c>
      <c r="B13" s="4" t="s">
        <v>71</v>
      </c>
    </row>
    <row r="14" spans="1:3">
      <c r="A14" s="4" t="s">
        <v>102</v>
      </c>
      <c r="B14" s="5" t="n">
        <v>-3006</v>
      </c>
      <c r="C14" s="5" t="n">
        <v>-2081</v>
      </c>
    </row>
    <row r="15" spans="1:3">
      <c r="A15" s="4" t="s">
        <v>103</v>
      </c>
      <c r="B15" s="7" t="n">
        <v>-0.08</v>
      </c>
      <c r="C15" s="7" t="n">
        <v>-0.06</v>
      </c>
    </row>
    <row r="16" spans="1:3">
      <c r="A16" s="4" t="s">
        <v>104</v>
      </c>
      <c r="B16" s="6" t="n">
        <v>36596372</v>
      </c>
      <c r="C16" s="6" t="n">
        <v>33871815</v>
      </c>
    </row>
    <row r="17" spans="1:3">
      <c r="A17" s="4" t="s">
        <v>105</v>
      </c>
    </row>
    <row r="18" spans="1:3">
      <c r="A18" s="3" t="s">
        <v>91</v>
      </c>
    </row>
    <row r="19" spans="1:3">
      <c r="A19" s="4" t="s">
        <v>92</v>
      </c>
      <c r="B19" s="5" t="n">
        <v>11852</v>
      </c>
      <c r="C19" s="5" t="n">
        <v>14040</v>
      </c>
    </row>
    <row r="20" spans="1:3">
      <c r="A20" s="4" t="s">
        <v>106</v>
      </c>
    </row>
    <row r="21" spans="1:3">
      <c r="A21" s="3" t="s">
        <v>91</v>
      </c>
    </row>
    <row r="22" spans="1:3">
      <c r="A22" s="4" t="s">
        <v>92</v>
      </c>
      <c r="B22" s="5" t="n">
        <v>657</v>
      </c>
      <c r="C22" s="5" t="n">
        <v>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21"/>
  </cols>
  <sheetData>
    <row r="1" spans="1:2">
      <c r="A1" s="1" t="s">
        <v>387</v>
      </c>
      <c r="B1" s="2" t="s">
        <v>303</v>
      </c>
    </row>
    <row r="2" spans="1:2">
      <c r="A2" s="3" t="s">
        <v>388</v>
      </c>
    </row>
    <row r="3" spans="1:2">
      <c r="A3" s="4" t="s">
        <v>389</v>
      </c>
      <c r="B3" s="5" t="n">
        <v>255</v>
      </c>
    </row>
    <row r="4" spans="1:2">
      <c r="A4" s="4" t="s">
        <v>390</v>
      </c>
      <c r="B4" s="6" t="n">
        <v>196</v>
      </c>
    </row>
    <row r="5" spans="1:2">
      <c r="A5" s="4" t="s">
        <v>391</v>
      </c>
      <c r="B5" s="6" t="n">
        <v>109</v>
      </c>
    </row>
    <row r="6" spans="1:2">
      <c r="A6" s="4" t="s">
        <v>392</v>
      </c>
      <c r="B6" s="6" t="n">
        <v>5</v>
      </c>
    </row>
    <row r="7" spans="1:2">
      <c r="A7" s="4" t="s">
        <v>393</v>
      </c>
      <c r="B7" s="6" t="n">
        <v>565</v>
      </c>
    </row>
    <row r="8" spans="1:2">
      <c r="A8" s="4" t="s">
        <v>394</v>
      </c>
      <c r="B8" s="6" t="n">
        <v>-59</v>
      </c>
    </row>
    <row r="9" spans="1:2">
      <c r="A9" s="4" t="s">
        <v>395</v>
      </c>
      <c r="B9" s="6" t="n">
        <v>506</v>
      </c>
    </row>
    <row r="10" spans="1:2">
      <c r="A10" s="3" t="s">
        <v>396</v>
      </c>
    </row>
    <row r="11" spans="1:2">
      <c r="A11" s="4" t="s">
        <v>389</v>
      </c>
      <c r="B11" s="6" t="n">
        <v>676</v>
      </c>
    </row>
    <row r="12" spans="1:2">
      <c r="A12" s="4" t="s">
        <v>390</v>
      </c>
      <c r="B12" s="6" t="n">
        <v>687</v>
      </c>
    </row>
    <row r="13" spans="1:2">
      <c r="A13" s="4" t="s">
        <v>391</v>
      </c>
      <c r="B13" s="6" t="n">
        <v>705</v>
      </c>
    </row>
    <row r="14" spans="1:2">
      <c r="A14" s="4" t="s">
        <v>392</v>
      </c>
      <c r="B14" s="6" t="n">
        <v>690</v>
      </c>
    </row>
    <row r="15" spans="1:2">
      <c r="A15" s="4" t="s">
        <v>397</v>
      </c>
      <c r="B15" s="6" t="n">
        <v>580</v>
      </c>
    </row>
    <row r="16" spans="1:2">
      <c r="A16" s="4" t="s">
        <v>393</v>
      </c>
      <c r="B16" s="6" t="n">
        <v>3338</v>
      </c>
    </row>
    <row r="17" spans="1:2">
      <c r="A17" s="4" t="s">
        <v>394</v>
      </c>
      <c r="B17" s="6" t="n">
        <v>-946</v>
      </c>
    </row>
    <row r="18" spans="1:2">
      <c r="A18" s="4" t="s">
        <v>395</v>
      </c>
      <c r="B18" s="6" t="n">
        <v>2392</v>
      </c>
    </row>
    <row r="19" spans="1:2">
      <c r="A19" s="3" t="s">
        <v>398</v>
      </c>
    </row>
    <row r="20" spans="1:2">
      <c r="A20" s="4" t="s">
        <v>389</v>
      </c>
      <c r="B20" s="6" t="n">
        <v>931</v>
      </c>
    </row>
    <row r="21" spans="1:2">
      <c r="A21" s="4" t="s">
        <v>390</v>
      </c>
      <c r="B21" s="6" t="n">
        <v>883</v>
      </c>
    </row>
    <row r="22" spans="1:2">
      <c r="A22" s="4" t="s">
        <v>391</v>
      </c>
      <c r="B22" s="6" t="n">
        <v>814</v>
      </c>
    </row>
    <row r="23" spans="1:2">
      <c r="A23" s="4" t="s">
        <v>392</v>
      </c>
      <c r="B23" s="6" t="n">
        <v>695</v>
      </c>
    </row>
    <row r="24" spans="1:2">
      <c r="A24" s="4" t="s">
        <v>397</v>
      </c>
      <c r="B24" s="6" t="n">
        <v>580</v>
      </c>
    </row>
    <row r="25" spans="1:2">
      <c r="A25" s="4" t="s">
        <v>393</v>
      </c>
      <c r="B25" s="6" t="n">
        <v>3903</v>
      </c>
    </row>
    <row r="26" spans="1:2">
      <c r="A26" s="4" t="s">
        <v>394</v>
      </c>
      <c r="B26" s="6" t="n">
        <v>-1005</v>
      </c>
    </row>
    <row r="27" spans="1:2">
      <c r="A27" s="4" t="s">
        <v>395</v>
      </c>
      <c r="B27" s="5" t="n">
        <v>28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99</v>
      </c>
      <c r="B1" s="2" t="s">
        <v>303</v>
      </c>
    </row>
    <row r="2" spans="1:2">
      <c r="A2" s="3" t="s">
        <v>396</v>
      </c>
    </row>
    <row r="3" spans="1:2">
      <c r="A3" s="4" t="s">
        <v>39</v>
      </c>
      <c r="B3" s="5" t="n">
        <v>689</v>
      </c>
    </row>
    <row r="4" spans="1:2">
      <c r="A4" s="4" t="s">
        <v>389</v>
      </c>
      <c r="B4" s="6" t="n">
        <v>587</v>
      </c>
    </row>
    <row r="5" spans="1:2">
      <c r="A5" s="4" t="s">
        <v>390</v>
      </c>
      <c r="B5" s="6" t="n">
        <v>554</v>
      </c>
    </row>
    <row r="6" spans="1:2">
      <c r="A6" s="4" t="s">
        <v>391</v>
      </c>
      <c r="B6" s="6" t="n">
        <v>420</v>
      </c>
    </row>
    <row r="7" spans="1:2">
      <c r="A7" s="4" t="s">
        <v>392</v>
      </c>
      <c r="B7" s="6" t="n">
        <v>430</v>
      </c>
    </row>
    <row r="8" spans="1:2">
      <c r="A8" s="4" t="s">
        <v>400</v>
      </c>
      <c r="B8" s="6" t="n">
        <v>440</v>
      </c>
    </row>
    <row r="9" spans="1:2">
      <c r="A9" s="4" t="s">
        <v>393</v>
      </c>
      <c r="B9" s="6" t="n">
        <v>3120</v>
      </c>
    </row>
    <row r="10" spans="1:2">
      <c r="A10" s="4" t="s">
        <v>401</v>
      </c>
      <c r="B10" s="6" t="n">
        <v>3120</v>
      </c>
    </row>
    <row r="11" spans="1:2">
      <c r="A11" s="3" t="s">
        <v>402</v>
      </c>
    </row>
    <row r="12" spans="1:2">
      <c r="A12" s="4" t="s">
        <v>39</v>
      </c>
      <c r="B12" s="6" t="n">
        <v>274</v>
      </c>
    </row>
    <row r="13" spans="1:2">
      <c r="A13" s="4" t="s">
        <v>389</v>
      </c>
      <c r="B13" s="6" t="n">
        <v>255</v>
      </c>
    </row>
    <row r="14" spans="1:2">
      <c r="A14" s="4" t="s">
        <v>390</v>
      </c>
      <c r="B14" s="6" t="n">
        <v>196</v>
      </c>
    </row>
    <row r="15" spans="1:2">
      <c r="A15" s="4" t="s">
        <v>391</v>
      </c>
      <c r="B15" s="6" t="n">
        <v>109</v>
      </c>
    </row>
    <row r="16" spans="1:2">
      <c r="A16" s="4" t="s">
        <v>392</v>
      </c>
      <c r="B16" s="6" t="n">
        <v>5</v>
      </c>
    </row>
    <row r="17" spans="1:2">
      <c r="A17" s="4" t="s">
        <v>393</v>
      </c>
      <c r="B17" s="6" t="n">
        <v>839</v>
      </c>
    </row>
    <row r="18" spans="1:2">
      <c r="A18" s="4" t="s">
        <v>394</v>
      </c>
      <c r="B18" s="6" t="n">
        <v>-115</v>
      </c>
    </row>
    <row r="19" spans="1:2">
      <c r="A19" s="4" t="s">
        <v>403</v>
      </c>
      <c r="B19" s="5" t="n">
        <v>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4</v>
      </c>
      <c r="B1" s="2" t="s">
        <v>2</v>
      </c>
      <c r="C1" s="2" t="s">
        <v>405</v>
      </c>
    </row>
    <row r="2" spans="1:3">
      <c r="A2" s="3" t="s">
        <v>406</v>
      </c>
    </row>
    <row r="3" spans="1:3">
      <c r="A3" s="4" t="s">
        <v>407</v>
      </c>
      <c r="B3" s="5" t="n">
        <v>2119</v>
      </c>
    </row>
    <row r="4" spans="1:3">
      <c r="A4" s="4" t="s">
        <v>57</v>
      </c>
      <c r="B4" s="6" t="n">
        <v>357</v>
      </c>
    </row>
    <row r="5" spans="1:3">
      <c r="A5" s="4" t="s">
        <v>63</v>
      </c>
      <c r="B5" s="6" t="n">
        <v>2035</v>
      </c>
    </row>
    <row r="6" spans="1:3">
      <c r="A6" s="4" t="s">
        <v>408</v>
      </c>
      <c r="B6" s="5" t="n">
        <v>2392</v>
      </c>
    </row>
    <row r="7" spans="1:3">
      <c r="A7" s="4" t="s">
        <v>409</v>
      </c>
    </row>
    <row r="8" spans="1:3">
      <c r="A8" s="3" t="s">
        <v>406</v>
      </c>
    </row>
    <row r="9" spans="1:3">
      <c r="A9" s="4" t="s">
        <v>407</v>
      </c>
      <c r="C9" s="5" t="n">
        <v>2212</v>
      </c>
    </row>
    <row r="10" spans="1:3">
      <c r="A10" s="4" t="s">
        <v>408</v>
      </c>
      <c r="C10" s="5" t="n">
        <v>2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0</v>
      </c>
      <c r="B1" s="2" t="s">
        <v>2</v>
      </c>
      <c r="C1" s="2" t="s">
        <v>41</v>
      </c>
    </row>
    <row r="2" spans="1:3">
      <c r="A2" s="3" t="s">
        <v>182</v>
      </c>
    </row>
    <row r="3" spans="1:3">
      <c r="A3" s="4" t="s">
        <v>411</v>
      </c>
      <c r="B3" s="5" t="n">
        <v>237</v>
      </c>
      <c r="C3" s="5" t="n">
        <v>200</v>
      </c>
    </row>
    <row r="4" spans="1:3">
      <c r="A4" s="4" t="s">
        <v>412</v>
      </c>
      <c r="C4" s="6" t="n">
        <v>540</v>
      </c>
    </row>
    <row r="5" spans="1:3">
      <c r="A5" s="4" t="s">
        <v>413</v>
      </c>
      <c r="B5" s="6" t="n">
        <v>143</v>
      </c>
      <c r="C5" s="6" t="n">
        <v>231</v>
      </c>
    </row>
    <row r="6" spans="1:3">
      <c r="A6" s="4" t="s">
        <v>112</v>
      </c>
      <c r="B6" s="5" t="n">
        <v>380</v>
      </c>
      <c r="C6" s="5" t="n">
        <v>9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4</v>
      </c>
      <c r="B1" s="2" t="s">
        <v>1</v>
      </c>
    </row>
    <row r="2" spans="1:3">
      <c r="B2" s="2" t="s">
        <v>2</v>
      </c>
      <c r="C2" s="2" t="s">
        <v>41</v>
      </c>
    </row>
    <row r="3" spans="1:3">
      <c r="A3" s="3" t="s">
        <v>185</v>
      </c>
    </row>
    <row r="4" spans="1:3">
      <c r="A4" s="4" t="s">
        <v>415</v>
      </c>
      <c r="B4" s="5" t="n">
        <v>-631</v>
      </c>
      <c r="C4" s="5" t="n">
        <v>-437</v>
      </c>
    </row>
    <row r="5" spans="1:3">
      <c r="A5" s="4" t="s">
        <v>416</v>
      </c>
      <c r="B5" s="6" t="n">
        <v>3</v>
      </c>
      <c r="C5" s="6" t="n">
        <v>4</v>
      </c>
    </row>
    <row r="6" spans="1:3">
      <c r="A6" s="4" t="s">
        <v>417</v>
      </c>
      <c r="B6" s="6" t="n">
        <v>-226</v>
      </c>
      <c r="C6" s="6" t="n">
        <v>-156</v>
      </c>
    </row>
    <row r="7" spans="1:3">
      <c r="A7" s="4" t="s">
        <v>418</v>
      </c>
      <c r="B7" s="6" t="n">
        <v>1530</v>
      </c>
      <c r="C7" s="6" t="n">
        <v>1559</v>
      </c>
    </row>
    <row r="8" spans="1:3">
      <c r="A8" s="4" t="s">
        <v>419</v>
      </c>
      <c r="B8" s="6" t="n">
        <v>342</v>
      </c>
      <c r="C8" s="6" t="n">
        <v>0</v>
      </c>
    </row>
    <row r="9" spans="1:3">
      <c r="A9" s="4" t="s">
        <v>420</v>
      </c>
      <c r="B9" s="6" t="n">
        <v>125</v>
      </c>
      <c r="C9" s="6" t="n">
        <v>179</v>
      </c>
    </row>
    <row r="10" spans="1:3">
      <c r="A10" s="4" t="s">
        <v>413</v>
      </c>
      <c r="B10" s="6" t="n">
        <v>0</v>
      </c>
      <c r="C10" s="6" t="n">
        <v>0</v>
      </c>
    </row>
    <row r="11" spans="1:3">
      <c r="A11" s="4" t="s">
        <v>421</v>
      </c>
      <c r="B11" s="6" t="n">
        <v>-1143</v>
      </c>
      <c r="C11" s="5" t="n">
        <v>-1149</v>
      </c>
    </row>
    <row r="12" spans="1:3">
      <c r="A12" s="4" t="s">
        <v>112</v>
      </c>
      <c r="B12" s="4" t="s">
        <v>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2</v>
      </c>
      <c r="B1" s="2" t="s">
        <v>2</v>
      </c>
      <c r="C1" s="2" t="s">
        <v>41</v>
      </c>
    </row>
    <row r="2" spans="1:3">
      <c r="A2" s="3" t="s">
        <v>423</v>
      </c>
    </row>
    <row r="3" spans="1:3">
      <c r="A3" s="4" t="s">
        <v>424</v>
      </c>
      <c r="B3" s="5" t="n">
        <v>-334</v>
      </c>
    </row>
    <row r="4" spans="1:3">
      <c r="A4" s="4" t="s">
        <v>425</v>
      </c>
      <c r="B4" s="6" t="n">
        <v>-334</v>
      </c>
    </row>
    <row r="5" spans="1:3">
      <c r="A5" s="3" t="s">
        <v>426</v>
      </c>
    </row>
    <row r="6" spans="1:3">
      <c r="A6" s="4" t="s">
        <v>427</v>
      </c>
      <c r="B6" s="6" t="n">
        <v>21912</v>
      </c>
      <c r="C6" s="5" t="n">
        <v>22560</v>
      </c>
    </row>
    <row r="7" spans="1:3">
      <c r="A7" s="4" t="s">
        <v>428</v>
      </c>
      <c r="B7" s="6" t="n">
        <v>14</v>
      </c>
      <c r="C7" s="6" t="n">
        <v>35</v>
      </c>
    </row>
    <row r="8" spans="1:3">
      <c r="A8" s="4" t="s">
        <v>429</v>
      </c>
      <c r="B8" s="6" t="n">
        <v>1</v>
      </c>
      <c r="C8" s="6" t="n">
        <v>2</v>
      </c>
    </row>
    <row r="9" spans="1:3">
      <c r="A9" s="4" t="s">
        <v>430</v>
      </c>
      <c r="B9" s="6" t="n">
        <v>451</v>
      </c>
      <c r="C9" s="6" t="n">
        <v>524</v>
      </c>
    </row>
    <row r="10" spans="1:3">
      <c r="A10" s="4" t="s">
        <v>431</v>
      </c>
      <c r="B10" s="6" t="n">
        <v>59</v>
      </c>
      <c r="C10" s="6" t="n">
        <v>57</v>
      </c>
    </row>
    <row r="11" spans="1:3">
      <c r="A11" s="4" t="s">
        <v>130</v>
      </c>
      <c r="B11" s="6" t="n">
        <v>693</v>
      </c>
      <c r="C11" s="6" t="n">
        <v>749</v>
      </c>
    </row>
    <row r="12" spans="1:3">
      <c r="A12" s="4" t="s">
        <v>432</v>
      </c>
      <c r="B12" s="6" t="n">
        <v>127</v>
      </c>
      <c r="C12" s="6" t="n">
        <v>141</v>
      </c>
    </row>
    <row r="13" spans="1:3">
      <c r="A13" s="4" t="s">
        <v>433</v>
      </c>
      <c r="B13" s="6" t="n">
        <v>23257</v>
      </c>
      <c r="C13" s="6" t="n">
        <v>24068</v>
      </c>
    </row>
    <row r="14" spans="1:3">
      <c r="A14" s="4" t="s">
        <v>434</v>
      </c>
      <c r="B14" s="6" t="n">
        <v>-22923</v>
      </c>
      <c r="C14" s="6" t="n">
        <v>-24068</v>
      </c>
    </row>
    <row r="15" spans="1:3">
      <c r="A15" s="4" t="s">
        <v>435</v>
      </c>
      <c r="B15" s="5" t="n">
        <v>0</v>
      </c>
      <c r="C1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6</v>
      </c>
      <c r="B1" s="2" t="s">
        <v>1</v>
      </c>
    </row>
    <row r="2" spans="1:3">
      <c r="B2" s="2" t="s">
        <v>2</v>
      </c>
      <c r="C2" s="2" t="s">
        <v>41</v>
      </c>
    </row>
    <row r="3" spans="1:3">
      <c r="A3" s="4" t="s">
        <v>437</v>
      </c>
      <c r="B3" s="5" t="n">
        <v>-1100</v>
      </c>
      <c r="C3" s="5" t="n">
        <v>-1100</v>
      </c>
    </row>
    <row r="4" spans="1:3">
      <c r="A4" s="4" t="s">
        <v>427</v>
      </c>
      <c r="B4" s="5" t="n">
        <v>77000</v>
      </c>
      <c r="C4" s="6" t="n">
        <v>72000</v>
      </c>
    </row>
    <row r="5" spans="1:3">
      <c r="A5" s="4" t="s">
        <v>438</v>
      </c>
      <c r="B5" s="4" t="s">
        <v>389</v>
      </c>
    </row>
    <row r="6" spans="1:3">
      <c r="A6" s="4" t="s">
        <v>439</v>
      </c>
      <c r="B6" s="4" t="s">
        <v>440</v>
      </c>
    </row>
    <row r="7" spans="1:3">
      <c r="A7" s="4" t="s">
        <v>441</v>
      </c>
    </row>
    <row r="8" spans="1:3">
      <c r="A8" s="4" t="s">
        <v>437</v>
      </c>
      <c r="B8" s="5" t="n">
        <v>1500</v>
      </c>
      <c r="C8" s="6" t="n">
        <v>1600</v>
      </c>
    </row>
    <row r="9" spans="1:3">
      <c r="A9" s="4" t="s">
        <v>442</v>
      </c>
    </row>
    <row r="10" spans="1:3">
      <c r="A10" s="4" t="s">
        <v>427</v>
      </c>
      <c r="C10" s="5" t="n">
        <v>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3</v>
      </c>
      <c r="B1" s="2" t="s">
        <v>2</v>
      </c>
      <c r="C1" s="2" t="s">
        <v>41</v>
      </c>
    </row>
    <row r="2" spans="1:3">
      <c r="A2" s="4" t="s">
        <v>444</v>
      </c>
      <c r="B2" s="6" t="n">
        <v>24088</v>
      </c>
      <c r="C2" s="6" t="n">
        <v>24088</v>
      </c>
    </row>
    <row r="3" spans="1:3">
      <c r="A3" s="4" t="s">
        <v>445</v>
      </c>
    </row>
    <row r="4" spans="1:3">
      <c r="A4" s="4" t="s">
        <v>446</v>
      </c>
      <c r="B4" s="6"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7</v>
      </c>
      <c r="B1" s="2" t="s">
        <v>1</v>
      </c>
    </row>
    <row r="2" spans="1:3">
      <c r="B2" s="2" t="s">
        <v>2</v>
      </c>
      <c r="C2" s="2" t="s">
        <v>41</v>
      </c>
    </row>
    <row r="3" spans="1:3">
      <c r="A3" s="4" t="s">
        <v>448</v>
      </c>
      <c r="B3" s="4" t="s">
        <v>449</v>
      </c>
      <c r="C3" s="4" t="s">
        <v>450</v>
      </c>
    </row>
    <row r="4" spans="1:3">
      <c r="A4" s="4" t="s">
        <v>451</v>
      </c>
      <c r="B4" s="4" t="s">
        <v>452</v>
      </c>
      <c r="C4" s="4" t="s">
        <v>452</v>
      </c>
    </row>
    <row r="5" spans="1:3">
      <c r="A5" s="4" t="s">
        <v>453</v>
      </c>
      <c r="B5" s="4" t="s">
        <v>454</v>
      </c>
      <c r="C5" s="4" t="s">
        <v>454</v>
      </c>
    </row>
    <row r="6" spans="1:3">
      <c r="A6" s="4" t="s">
        <v>455</v>
      </c>
      <c r="B6" s="4" t="s">
        <v>456</v>
      </c>
      <c r="C6" s="4" t="s">
        <v>456</v>
      </c>
    </row>
    <row r="7" spans="1:3">
      <c r="A7" s="4" t="s">
        <v>457</v>
      </c>
      <c r="B7" s="7" t="n">
        <v>0.41</v>
      </c>
      <c r="C7" s="7" t="n">
        <v>0.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8</v>
      </c>
      <c r="B1" s="2" t="s">
        <v>1</v>
      </c>
    </row>
    <row r="2" spans="1:3">
      <c r="B2" s="2" t="s">
        <v>2</v>
      </c>
      <c r="C2" s="2" t="s">
        <v>41</v>
      </c>
    </row>
    <row r="3" spans="1:3">
      <c r="A3" s="3" t="s">
        <v>459</v>
      </c>
    </row>
    <row r="4" spans="1:3">
      <c r="A4" s="4" t="s">
        <v>460</v>
      </c>
      <c r="B4" s="6" t="n">
        <v>3415000</v>
      </c>
    </row>
    <row r="5" spans="1:3">
      <c r="A5" s="4" t="s">
        <v>461</v>
      </c>
      <c r="B5" s="6" t="n">
        <v>563000</v>
      </c>
    </row>
    <row r="6" spans="1:3">
      <c r="A6" s="4" t="s">
        <v>462</v>
      </c>
      <c r="B6" s="6" t="n">
        <v>-36000</v>
      </c>
      <c r="C6" s="6" t="n">
        <v>-64000</v>
      </c>
    </row>
    <row r="7" spans="1:3">
      <c r="A7" s="4" t="s">
        <v>463</v>
      </c>
      <c r="B7" s="6" t="n">
        <v>-262000</v>
      </c>
    </row>
    <row r="8" spans="1:3">
      <c r="A8" s="4" t="s">
        <v>464</v>
      </c>
      <c r="B8" s="6" t="n">
        <v>3680000</v>
      </c>
      <c r="C8" s="6" t="n">
        <v>3415000</v>
      </c>
    </row>
    <row r="9" spans="1:3">
      <c r="A9" s="4" t="s">
        <v>465</v>
      </c>
      <c r="B9" s="6" t="n">
        <v>2690000</v>
      </c>
    </row>
    <row r="10" spans="1:3">
      <c r="A10" s="4" t="s">
        <v>466</v>
      </c>
      <c r="B10" s="6" t="n">
        <v>3000000</v>
      </c>
    </row>
    <row r="11" spans="1:3">
      <c r="A11" s="3" t="s">
        <v>467</v>
      </c>
    </row>
    <row r="12" spans="1:3">
      <c r="A12" s="4" t="s">
        <v>468</v>
      </c>
      <c r="B12" s="7" t="n">
        <v>0.67</v>
      </c>
    </row>
    <row r="13" spans="1:3">
      <c r="A13" s="4" t="s">
        <v>461</v>
      </c>
      <c r="B13" s="8" t="n">
        <v>0.51</v>
      </c>
    </row>
    <row r="14" spans="1:3">
      <c r="A14" s="4" t="s">
        <v>469</v>
      </c>
      <c r="B14" s="8" t="n">
        <v>0.44</v>
      </c>
    </row>
    <row r="15" spans="1:3">
      <c r="A15" s="4" t="s">
        <v>463</v>
      </c>
      <c r="B15" s="8" t="n">
        <v>0.8100000000000001</v>
      </c>
    </row>
    <row r="16" spans="1:3">
      <c r="A16" s="4" t="s">
        <v>470</v>
      </c>
      <c r="B16" s="8" t="n">
        <v>0.64</v>
      </c>
      <c r="C16" s="7" t="n">
        <v>0.67</v>
      </c>
    </row>
    <row r="17" spans="1:3">
      <c r="A17" s="4" t="s">
        <v>471</v>
      </c>
      <c r="B17" s="7" t="n">
        <v>0.64</v>
      </c>
    </row>
    <row r="18" spans="1:3">
      <c r="A18" s="4" t="s">
        <v>472</v>
      </c>
      <c r="B18" s="4" t="s">
        <v>473</v>
      </c>
    </row>
    <row r="19" spans="1:3">
      <c r="A19" s="4" t="s">
        <v>474</v>
      </c>
      <c r="B19" s="4" t="s">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9"/>
    <col customWidth="1" max="6" min="6" width="9"/>
  </cols>
  <sheetData>
    <row r="1" spans="1:6">
      <c r="A1" s="1" t="s">
        <v>107</v>
      </c>
      <c r="B1" s="2" t="s">
        <v>108</v>
      </c>
      <c r="C1" s="2" t="s">
        <v>109</v>
      </c>
      <c r="D1" s="2" t="s">
        <v>110</v>
      </c>
      <c r="E1" s="2" t="s">
        <v>111</v>
      </c>
      <c r="F1" s="2" t="s">
        <v>112</v>
      </c>
    </row>
    <row r="2" spans="1:6">
      <c r="A2" s="4" t="s">
        <v>113</v>
      </c>
      <c r="B2" s="4" t="s">
        <v>71</v>
      </c>
      <c r="C2" s="5" t="n">
        <v>338</v>
      </c>
      <c r="D2" s="5" t="n">
        <v>98563</v>
      </c>
      <c r="E2" s="5" t="n">
        <v>-95669</v>
      </c>
      <c r="F2" s="5" t="n">
        <v>3232</v>
      </c>
    </row>
    <row r="3" spans="1:6">
      <c r="A3" s="4" t="s">
        <v>114</v>
      </c>
      <c r="B3" s="4" t="s">
        <v>71</v>
      </c>
      <c r="C3" s="6" t="n">
        <v>33847793</v>
      </c>
    </row>
    <row r="4" spans="1:6">
      <c r="A4" s="4" t="s">
        <v>115</v>
      </c>
      <c r="C4" s="5" t="n">
        <v>1</v>
      </c>
      <c r="D4" s="6" t="n">
        <v>28</v>
      </c>
      <c r="F4" s="6" t="n">
        <v>29</v>
      </c>
    </row>
    <row r="5" spans="1:6">
      <c r="A5" s="4" t="s">
        <v>116</v>
      </c>
      <c r="C5" s="6" t="n">
        <v>63999</v>
      </c>
    </row>
    <row r="6" spans="1:6">
      <c r="A6" s="4" t="s">
        <v>117</v>
      </c>
      <c r="D6" s="6" t="n">
        <v>204</v>
      </c>
      <c r="F6" s="6" t="n">
        <v>204</v>
      </c>
    </row>
    <row r="7" spans="1:6">
      <c r="A7" s="4" t="s">
        <v>102</v>
      </c>
      <c r="E7" s="6" t="n">
        <v>-2081</v>
      </c>
      <c r="F7" s="6" t="n">
        <v>-2081</v>
      </c>
    </row>
    <row r="8" spans="1:6">
      <c r="A8" s="4" t="s">
        <v>118</v>
      </c>
      <c r="C8" s="5" t="n">
        <v>339</v>
      </c>
      <c r="D8" s="6" t="n">
        <v>98795</v>
      </c>
      <c r="E8" s="6" t="n">
        <v>-97750</v>
      </c>
      <c r="F8" s="6" t="n">
        <v>1384</v>
      </c>
    </row>
    <row r="9" spans="1:6">
      <c r="A9" s="4" t="s">
        <v>119</v>
      </c>
      <c r="C9" s="6" t="n">
        <v>33911792</v>
      </c>
    </row>
    <row r="10" spans="1:6">
      <c r="A10" s="4" t="s">
        <v>120</v>
      </c>
      <c r="C10" s="5" t="n">
        <v>42</v>
      </c>
      <c r="D10" s="6" t="n">
        <v>1635</v>
      </c>
      <c r="F10" s="6" t="n">
        <v>1677</v>
      </c>
    </row>
    <row r="11" spans="1:6">
      <c r="A11" s="4" t="s">
        <v>121</v>
      </c>
      <c r="C11" s="6" t="n">
        <v>4189000</v>
      </c>
    </row>
    <row r="12" spans="1:6">
      <c r="A12" s="4" t="s">
        <v>115</v>
      </c>
      <c r="D12" s="6" t="n">
        <v>14</v>
      </c>
      <c r="F12" s="6" t="n">
        <v>14</v>
      </c>
    </row>
    <row r="13" spans="1:6">
      <c r="A13" s="4" t="s">
        <v>116</v>
      </c>
      <c r="C13" s="6" t="n">
        <v>36000</v>
      </c>
    </row>
    <row r="14" spans="1:6">
      <c r="A14" s="4" t="s">
        <v>117</v>
      </c>
      <c r="D14" s="6" t="n">
        <v>242</v>
      </c>
      <c r="F14" s="6" t="n">
        <v>242</v>
      </c>
    </row>
    <row r="15" spans="1:6">
      <c r="A15" s="4" t="s">
        <v>102</v>
      </c>
      <c r="E15" s="6" t="n">
        <v>-3006</v>
      </c>
      <c r="F15" s="6" t="n">
        <v>-3006</v>
      </c>
    </row>
    <row r="16" spans="1:6">
      <c r="A16" s="4" t="s">
        <v>122</v>
      </c>
      <c r="C16" s="5" t="n">
        <v>381</v>
      </c>
      <c r="D16" s="5" t="n">
        <v>101886</v>
      </c>
      <c r="E16" s="5" t="n">
        <v>-100756</v>
      </c>
      <c r="F16" s="5" t="n">
        <v>1511</v>
      </c>
    </row>
    <row r="17" spans="1:6">
      <c r="A17" s="4" t="s">
        <v>123</v>
      </c>
      <c r="C17" s="6" t="n">
        <v>38136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6</v>
      </c>
      <c r="B1" s="2" t="s">
        <v>1</v>
      </c>
    </row>
    <row r="2" spans="1:3">
      <c r="B2" s="2" t="s">
        <v>2</v>
      </c>
      <c r="C2" s="2" t="s">
        <v>41</v>
      </c>
    </row>
    <row r="3" spans="1:3">
      <c r="A3" s="3" t="s">
        <v>477</v>
      </c>
    </row>
    <row r="4" spans="1:3">
      <c r="A4" s="4" t="s">
        <v>149</v>
      </c>
      <c r="B4" s="5" t="n">
        <v>14</v>
      </c>
      <c r="C4" s="5" t="n">
        <v>29</v>
      </c>
    </row>
    <row r="5" spans="1:3">
      <c r="A5" s="4" t="s">
        <v>478</v>
      </c>
    </row>
    <row r="6" spans="1:3">
      <c r="A6" s="3" t="s">
        <v>477</v>
      </c>
    </row>
    <row r="7" spans="1:3">
      <c r="A7" s="4" t="s">
        <v>479</v>
      </c>
      <c r="B7" s="6" t="n">
        <v>242</v>
      </c>
      <c r="C7" s="6" t="n">
        <v>204</v>
      </c>
    </row>
    <row r="8" spans="1:3">
      <c r="A8" s="4" t="s">
        <v>480</v>
      </c>
      <c r="B8" s="5" t="n">
        <v>352</v>
      </c>
    </row>
    <row r="9" spans="1:3">
      <c r="A9" s="4" t="s">
        <v>481</v>
      </c>
      <c r="B9" s="4" t="s">
        <v>482</v>
      </c>
    </row>
    <row r="10" spans="1:3">
      <c r="A10" s="4" t="s">
        <v>483</v>
      </c>
      <c r="B10" s="4" t="s">
        <v>284</v>
      </c>
    </row>
    <row r="11" spans="1:3">
      <c r="A11" s="4" t="s">
        <v>484</v>
      </c>
      <c r="B11" s="4" t="s">
        <v>309</v>
      </c>
    </row>
    <row r="12" spans="1:3">
      <c r="A12" s="4" t="s">
        <v>485</v>
      </c>
      <c r="B12" s="7" t="n">
        <v>0.28</v>
      </c>
    </row>
    <row r="13" spans="1:3">
      <c r="A13" s="4" t="s">
        <v>486</v>
      </c>
      <c r="B13" s="5" t="n">
        <v>2</v>
      </c>
      <c r="C13" s="6" t="n">
        <v>25</v>
      </c>
    </row>
    <row r="14" spans="1:3">
      <c r="A14" s="4" t="s">
        <v>149</v>
      </c>
      <c r="B14" s="5" t="n">
        <v>14</v>
      </c>
      <c r="C14" s="5" t="n">
        <v>29</v>
      </c>
    </row>
    <row r="15" spans="1:3">
      <c r="A15" s="4" t="s">
        <v>487</v>
      </c>
      <c r="B15" s="6" t="n">
        <v>36000</v>
      </c>
      <c r="C15" s="6" t="n">
        <v>64000</v>
      </c>
    </row>
    <row r="16" spans="1:3">
      <c r="A16" s="4" t="s">
        <v>488</v>
      </c>
      <c r="B16" s="4" t="s">
        <v>292</v>
      </c>
    </row>
    <row r="17" spans="1:3">
      <c r="A17" s="4" t="s">
        <v>489</v>
      </c>
    </row>
    <row r="18" spans="1:3">
      <c r="A18" s="3" t="s">
        <v>477</v>
      </c>
    </row>
    <row r="19" spans="1:3">
      <c r="A19" s="4" t="s">
        <v>488</v>
      </c>
      <c r="B19" s="4" t="s">
        <v>2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0</v>
      </c>
      <c r="B1" s="2" t="s">
        <v>1</v>
      </c>
    </row>
    <row r="2" spans="1:3">
      <c r="B2" s="2" t="s">
        <v>2</v>
      </c>
      <c r="C2" s="2" t="s">
        <v>41</v>
      </c>
    </row>
    <row r="3" spans="1:3">
      <c r="A3" s="3" t="s">
        <v>194</v>
      </c>
    </row>
    <row r="4" spans="1:3">
      <c r="A4" s="4" t="s">
        <v>491</v>
      </c>
      <c r="B4" s="5" t="n">
        <v>24</v>
      </c>
      <c r="C4" s="5" t="n">
        <v>21</v>
      </c>
    </row>
    <row r="5" spans="1:3">
      <c r="A5" s="4" t="s">
        <v>492</v>
      </c>
      <c r="B5" s="4" t="s">
        <v>493</v>
      </c>
    </row>
    <row r="6" spans="1:3">
      <c r="A6" s="4" t="s">
        <v>494</v>
      </c>
      <c r="B6" s="4" t="s">
        <v>495</v>
      </c>
    </row>
    <row r="7" spans="1:3">
      <c r="A7" s="4" t="s">
        <v>496</v>
      </c>
      <c r="B7" s="4" t="s">
        <v>4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41</v>
      </c>
      <c r="D2" s="2" t="s">
        <v>499</v>
      </c>
      <c r="E2" s="2" t="s">
        <v>500</v>
      </c>
    </row>
    <row r="3" spans="1:5">
      <c r="A3" s="4" t="s">
        <v>501</v>
      </c>
      <c r="B3" s="5" t="n">
        <v>970</v>
      </c>
      <c r="C3" s="5" t="n">
        <v>829</v>
      </c>
    </row>
    <row r="4" spans="1:5">
      <c r="A4" s="4" t="s">
        <v>502</v>
      </c>
      <c r="B4" s="5" t="n">
        <v>1170</v>
      </c>
      <c r="C4" s="6" t="n">
        <v>1243</v>
      </c>
    </row>
    <row r="5" spans="1:5">
      <c r="A5" s="4" t="s">
        <v>503</v>
      </c>
    </row>
    <row r="6" spans="1:5">
      <c r="A6" s="4" t="s">
        <v>504</v>
      </c>
      <c r="B6" s="4" t="s">
        <v>505</v>
      </c>
    </row>
    <row r="7" spans="1:5">
      <c r="A7" s="4" t="s">
        <v>506</v>
      </c>
      <c r="B7" s="4" t="s">
        <v>507</v>
      </c>
    </row>
    <row r="8" spans="1:5">
      <c r="A8" s="4" t="s">
        <v>508</v>
      </c>
    </row>
    <row r="9" spans="1:5">
      <c r="A9" s="4" t="s">
        <v>509</v>
      </c>
      <c r="D9" s="5" t="n">
        <v>1000</v>
      </c>
    </row>
    <row r="10" spans="1:5">
      <c r="A10" s="4" t="s">
        <v>510</v>
      </c>
      <c r="B10" s="5" t="n">
        <v>10000</v>
      </c>
    </row>
    <row r="11" spans="1:5">
      <c r="A11" s="4" t="s">
        <v>502</v>
      </c>
      <c r="E11" s="5" t="n">
        <v>500</v>
      </c>
    </row>
    <row r="12" spans="1:5">
      <c r="A12" s="4" t="s">
        <v>511</v>
      </c>
    </row>
    <row r="13" spans="1:5">
      <c r="A13" s="4" t="s">
        <v>509</v>
      </c>
      <c r="B13" s="6" t="n">
        <v>500</v>
      </c>
    </row>
    <row r="14" spans="1:5">
      <c r="A14" s="4" t="s">
        <v>512</v>
      </c>
    </row>
    <row r="15" spans="1:5">
      <c r="A15" s="4" t="s">
        <v>501</v>
      </c>
      <c r="B15" s="6" t="n">
        <v>449</v>
      </c>
      <c r="C15" s="6" t="n">
        <v>316</v>
      </c>
    </row>
    <row r="16" spans="1:5">
      <c r="A16" s="4" t="s">
        <v>513</v>
      </c>
    </row>
    <row r="17" spans="1:5">
      <c r="A17" s="4" t="s">
        <v>501</v>
      </c>
      <c r="B17" s="5" t="n">
        <v>16</v>
      </c>
      <c r="C17" s="5" t="n">
        <v>74</v>
      </c>
    </row>
    <row r="18" spans="1:5">
      <c r="A18" s="4" t="s">
        <v>294</v>
      </c>
    </row>
    <row r="19" spans="1:5">
      <c r="A19" s="4" t="s">
        <v>514</v>
      </c>
      <c r="B19" s="4" t="s">
        <v>296</v>
      </c>
    </row>
    <row r="20" spans="1:5">
      <c r="A20" s="4" t="s">
        <v>515</v>
      </c>
    </row>
    <row r="21" spans="1:5">
      <c r="A21" s="4" t="s">
        <v>514</v>
      </c>
      <c r="B21" s="4" t="s">
        <v>296</v>
      </c>
      <c r="C21" s="4" t="s">
        <v>516</v>
      </c>
    </row>
    <row r="22" spans="1:5">
      <c r="A22" s="4" t="s">
        <v>517</v>
      </c>
    </row>
    <row r="23" spans="1:5">
      <c r="A23" s="4" t="s">
        <v>514</v>
      </c>
      <c r="B23" s="4" t="s">
        <v>493</v>
      </c>
      <c r="C23" s="4" t="s">
        <v>5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41</v>
      </c>
    </row>
    <row r="3" spans="1:3">
      <c r="A3" s="4" t="s">
        <v>520</v>
      </c>
      <c r="B3" s="5" t="n">
        <v>12509</v>
      </c>
      <c r="C3" s="5" t="n">
        <v>14193</v>
      </c>
    </row>
    <row r="4" spans="1:3">
      <c r="A4" s="4" t="s">
        <v>521</v>
      </c>
    </row>
    <row r="5" spans="1:3">
      <c r="A5" s="4" t="s">
        <v>520</v>
      </c>
      <c r="B5" s="6" t="n">
        <v>7919</v>
      </c>
      <c r="C5" s="6" t="n">
        <v>10573</v>
      </c>
    </row>
    <row r="6" spans="1:3">
      <c r="A6" s="4" t="s">
        <v>522</v>
      </c>
    </row>
    <row r="7" spans="1:3">
      <c r="A7" s="4" t="s">
        <v>520</v>
      </c>
      <c r="B7" s="6" t="n">
        <v>2733</v>
      </c>
      <c r="C7" s="6" t="n">
        <v>2253</v>
      </c>
    </row>
    <row r="8" spans="1:3">
      <c r="A8" s="4" t="s">
        <v>523</v>
      </c>
    </row>
    <row r="9" spans="1:3">
      <c r="A9" s="4" t="s">
        <v>520</v>
      </c>
      <c r="B9" s="5" t="n">
        <v>1857</v>
      </c>
      <c r="C9" s="5" t="n">
        <v>13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24</v>
      </c>
      <c r="B1" s="2" t="s">
        <v>1</v>
      </c>
    </row>
    <row r="2" spans="1:3">
      <c r="B2" s="2" t="s">
        <v>525</v>
      </c>
      <c r="C2" s="2" t="s">
        <v>304</v>
      </c>
    </row>
    <row r="3" spans="1:3">
      <c r="A3" s="4" t="s">
        <v>526</v>
      </c>
      <c r="B3" s="6" t="n">
        <v>1</v>
      </c>
    </row>
    <row r="4" spans="1:3">
      <c r="A4" s="4" t="s">
        <v>527</v>
      </c>
    </row>
    <row r="5" spans="1:3">
      <c r="A5" s="4" t="s">
        <v>528</v>
      </c>
      <c r="B5" s="5" t="n">
        <v>1100</v>
      </c>
      <c r="C5" s="5" t="n">
        <v>534</v>
      </c>
    </row>
    <row r="6" spans="1:3">
      <c r="A6" s="4" t="s">
        <v>529</v>
      </c>
    </row>
    <row r="7" spans="1:3">
      <c r="A7" s="4" t="s">
        <v>528</v>
      </c>
      <c r="B7" s="5" t="n">
        <v>1200</v>
      </c>
      <c r="C7" s="5"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1</v>
      </c>
    </row>
    <row r="3" spans="1:3">
      <c r="A3" s="3" t="s">
        <v>125</v>
      </c>
    </row>
    <row r="4" spans="1:3">
      <c r="A4" s="4" t="s">
        <v>102</v>
      </c>
      <c r="B4" s="5" t="n">
        <v>-3006</v>
      </c>
      <c r="C4" s="5" t="n">
        <v>-2081</v>
      </c>
    </row>
    <row r="5" spans="1:3">
      <c r="A5" s="3" t="s">
        <v>126</v>
      </c>
    </row>
    <row r="6" spans="1:3">
      <c r="A6" s="4" t="s">
        <v>127</v>
      </c>
      <c r="B6" s="6" t="n">
        <v>315</v>
      </c>
      <c r="C6" s="6" t="n">
        <v>322</v>
      </c>
    </row>
    <row r="7" spans="1:3">
      <c r="A7" s="4" t="s">
        <v>128</v>
      </c>
      <c r="B7" s="6" t="n">
        <v>15</v>
      </c>
    </row>
    <row r="8" spans="1:3">
      <c r="A8" s="4" t="s">
        <v>129</v>
      </c>
      <c r="B8" s="6" t="n">
        <v>30</v>
      </c>
    </row>
    <row r="9" spans="1:3">
      <c r="A9" s="4" t="s">
        <v>130</v>
      </c>
      <c r="B9" s="6" t="n">
        <v>242</v>
      </c>
      <c r="C9" s="6" t="n">
        <v>204</v>
      </c>
    </row>
    <row r="10" spans="1:3">
      <c r="A10" s="3" t="s">
        <v>131</v>
      </c>
    </row>
    <row r="11" spans="1:3">
      <c r="A11" s="4" t="s">
        <v>132</v>
      </c>
      <c r="B11" s="6" t="n">
        <v>-141</v>
      </c>
      <c r="C11" s="6" t="n">
        <v>286</v>
      </c>
    </row>
    <row r="12" spans="1:3">
      <c r="A12" s="4" t="s">
        <v>133</v>
      </c>
      <c r="B12" s="6" t="n">
        <v>-312</v>
      </c>
      <c r="C12" s="6" t="n">
        <v>-857</v>
      </c>
    </row>
    <row r="13" spans="1:3">
      <c r="A13" s="4" t="s">
        <v>134</v>
      </c>
      <c r="B13" s="6" t="n">
        <v>6</v>
      </c>
      <c r="C13" s="6" t="n">
        <v>-104</v>
      </c>
    </row>
    <row r="14" spans="1:3">
      <c r="A14" s="4" t="s">
        <v>58</v>
      </c>
      <c r="B14" s="6" t="n">
        <v>170</v>
      </c>
      <c r="C14" s="6" t="n">
        <v>518</v>
      </c>
    </row>
    <row r="15" spans="1:3">
      <c r="A15" s="4" t="s">
        <v>135</v>
      </c>
      <c r="B15" s="6" t="n">
        <v>567</v>
      </c>
    </row>
    <row r="16" spans="1:3">
      <c r="A16" s="4" t="s">
        <v>60</v>
      </c>
      <c r="B16" s="6" t="n">
        <v>-662</v>
      </c>
      <c r="C16" s="6" t="n">
        <v>370</v>
      </c>
    </row>
    <row r="17" spans="1:3">
      <c r="A17" s="4" t="s">
        <v>136</v>
      </c>
      <c r="B17" s="6" t="n">
        <v>-2776</v>
      </c>
      <c r="C17" s="6" t="n">
        <v>-1342</v>
      </c>
    </row>
    <row r="18" spans="1:3">
      <c r="A18" s="3" t="s">
        <v>137</v>
      </c>
    </row>
    <row r="19" spans="1:3">
      <c r="A19" s="4" t="s">
        <v>138</v>
      </c>
      <c r="B19" s="6" t="n">
        <v>-740</v>
      </c>
      <c r="C19" s="6" t="n">
        <v>-160</v>
      </c>
    </row>
    <row r="20" spans="1:3">
      <c r="A20" s="4" t="s">
        <v>139</v>
      </c>
      <c r="B20" s="6" t="n">
        <v>-740</v>
      </c>
      <c r="C20" s="6" t="n">
        <v>-160</v>
      </c>
    </row>
    <row r="21" spans="1:3">
      <c r="A21" s="3" t="s">
        <v>140</v>
      </c>
    </row>
    <row r="22" spans="1:3">
      <c r="A22" s="4" t="s">
        <v>141</v>
      </c>
      <c r="B22" s="6" t="n">
        <v>-218</v>
      </c>
      <c r="C22" s="6" t="n">
        <v>-169</v>
      </c>
    </row>
    <row r="23" spans="1:3">
      <c r="A23" s="4" t="s">
        <v>142</v>
      </c>
      <c r="B23" s="6" t="n">
        <v>1500</v>
      </c>
      <c r="C23" s="6" t="n">
        <v>1200</v>
      </c>
    </row>
    <row r="24" spans="1:3">
      <c r="A24" s="4" t="s">
        <v>143</v>
      </c>
      <c r="B24" s="6" t="n">
        <v>-1000</v>
      </c>
      <c r="C24" s="6" t="n">
        <v>-1500</v>
      </c>
    </row>
    <row r="25" spans="1:3">
      <c r="A25" s="4" t="s">
        <v>144</v>
      </c>
      <c r="B25" s="6" t="n">
        <v>2000</v>
      </c>
    </row>
    <row r="26" spans="1:3">
      <c r="A26" s="4" t="s">
        <v>145</v>
      </c>
      <c r="C26" s="6" t="n">
        <v>500</v>
      </c>
    </row>
    <row r="27" spans="1:3">
      <c r="A27" s="4" t="s">
        <v>146</v>
      </c>
      <c r="B27" s="6" t="n">
        <v>9486</v>
      </c>
      <c r="C27" s="6" t="n">
        <v>970</v>
      </c>
    </row>
    <row r="28" spans="1:3">
      <c r="A28" s="4" t="s">
        <v>147</v>
      </c>
      <c r="B28" s="6" t="n">
        <v>-10094</v>
      </c>
      <c r="C28" s="6" t="n">
        <v>-138</v>
      </c>
    </row>
    <row r="29" spans="1:3">
      <c r="A29" s="4" t="s">
        <v>148</v>
      </c>
      <c r="B29" s="6" t="n">
        <v>1677</v>
      </c>
    </row>
    <row r="30" spans="1:3">
      <c r="A30" s="4" t="s">
        <v>149</v>
      </c>
      <c r="B30" s="6" t="n">
        <v>14</v>
      </c>
      <c r="C30" s="6" t="n">
        <v>29</v>
      </c>
    </row>
    <row r="31" spans="1:3">
      <c r="A31" s="4" t="s">
        <v>150</v>
      </c>
      <c r="B31" s="6" t="n">
        <v>3365</v>
      </c>
      <c r="C31" s="6" t="n">
        <v>892</v>
      </c>
    </row>
    <row r="32" spans="1:3">
      <c r="A32" s="4" t="s">
        <v>151</v>
      </c>
      <c r="B32" s="6" t="n">
        <v>-151</v>
      </c>
      <c r="C32" s="6" t="n">
        <v>-610</v>
      </c>
    </row>
    <row r="33" spans="1:3">
      <c r="A33" s="4" t="s">
        <v>152</v>
      </c>
      <c r="B33" s="6" t="n">
        <v>1345</v>
      </c>
      <c r="C33" s="6" t="n">
        <v>1955</v>
      </c>
    </row>
    <row r="34" spans="1:3">
      <c r="A34" s="4" t="s">
        <v>153</v>
      </c>
      <c r="B34" s="6" t="n">
        <v>1194</v>
      </c>
      <c r="C34" s="6" t="n">
        <v>1345</v>
      </c>
    </row>
    <row r="35" spans="1:3">
      <c r="A35" s="3" t="s">
        <v>154</v>
      </c>
    </row>
    <row r="36" spans="1:3">
      <c r="A36" s="4" t="s">
        <v>155</v>
      </c>
      <c r="B36" s="6" t="n">
        <v>173</v>
      </c>
      <c r="C36" s="6" t="n">
        <v>51</v>
      </c>
    </row>
    <row r="37" spans="1:3">
      <c r="A37" s="3" t="s">
        <v>156</v>
      </c>
    </row>
    <row r="38" spans="1:3">
      <c r="A38" s="4" t="s">
        <v>157</v>
      </c>
      <c r="B38" s="6" t="n">
        <v>22</v>
      </c>
      <c r="C38" s="6" t="n">
        <v>52</v>
      </c>
    </row>
    <row r="39" spans="1:3">
      <c r="A39" s="4" t="s">
        <v>158</v>
      </c>
      <c r="C39" s="5" t="n">
        <v>334</v>
      </c>
    </row>
    <row r="40" spans="1:3">
      <c r="A40" s="4" t="s">
        <v>159</v>
      </c>
      <c r="B40" s="5" t="n">
        <v>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21:29Z</dcterms:created>
  <dcterms:modified xmlns:dcterms="http://purl.org/dc/terms/" xmlns:xsi="http://www.w3.org/2001/XMLSchema-instance" xsi:type="dcterms:W3CDTF">2020-03-30T09:21:29Z</dcterms:modified>
</cp:coreProperties>
</file>